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Description of Business" sheetId="8" r:id="rId8"/>
    <s:sheet name="2. Significant Accounting Polic" sheetId="9" r:id="rId9"/>
    <s:sheet name="3. Fair Value of Financial Inst" sheetId="10" r:id="rId10"/>
    <s:sheet name="4. Earnings Per Share" sheetId="11" r:id="rId11"/>
    <s:sheet name="5. Inventories" sheetId="12" r:id="rId12"/>
    <s:sheet name="6. Property, Plant and Equipmen" sheetId="13" r:id="rId13"/>
    <s:sheet name="7. Intangible Assets" sheetId="14" r:id="rId14"/>
    <s:sheet name="8. Notes Payable and Long-Term " sheetId="15" r:id="rId15"/>
    <s:sheet name="9. Accrued Liabilites" sheetId="16" r:id="rId16"/>
    <s:sheet name="10. Other Income and Expense" sheetId="17" r:id="rId17"/>
    <s:sheet name="11. Share-Based Compensation" sheetId="18" r:id="rId18"/>
    <s:sheet name="12. Stockholders' Equity" sheetId="19" r:id="rId19"/>
    <s:sheet name="13. Geographic Information" sheetId="20" r:id="rId20"/>
    <s:sheet name="14. Subsequent Events" sheetId="21" r:id="rId21"/>
    <s:sheet name="1. Description of Business (Pol" sheetId="22" r:id="rId22"/>
    <s:sheet name="2. Significant Accounting Pol23" sheetId="23" r:id="rId23"/>
    <s:sheet name="3. Fair Value of Financial In24" sheetId="24" r:id="rId24"/>
    <s:sheet name="4. Earnings Per Share (Tables)" sheetId="25" r:id="rId25"/>
    <s:sheet name="5. Inventories (Tables)" sheetId="26" r:id="rId26"/>
    <s:sheet name="6. Property, Plant and Equipm27" sheetId="27" r:id="rId27"/>
    <s:sheet name="7. Intangible Assets (Tables)" sheetId="28" r:id="rId28"/>
    <s:sheet name="8. Notes Payable and Long-Ter29" sheetId="29" r:id="rId29"/>
    <s:sheet name="9. Accrued Liabilites (Tables)" sheetId="30" r:id="rId30"/>
    <s:sheet name="10. Other Income and Expense (T" sheetId="31" r:id="rId31"/>
    <s:sheet name="11. Share-Based Compensation (T" sheetId="32" r:id="rId32"/>
    <s:sheet name="13. Geographic Information (Tab" sheetId="33" r:id="rId33"/>
    <s:sheet name="3. Fair Value of Financial In34" sheetId="34" r:id="rId34"/>
    <s:sheet name="4. Earnings Per Share (Details-" sheetId="35" r:id="rId35"/>
    <s:sheet name="4. Earnings Per Share (Details " sheetId="36" r:id="rId36"/>
    <s:sheet name="5. Inventories (Details)" sheetId="37" r:id="rId37"/>
    <s:sheet name="5. Inventory (Details Narrative" sheetId="38" r:id="rId38"/>
    <s:sheet name="6. Property, Plant and Equipm39" sheetId="39" r:id="rId39"/>
    <s:sheet name="6. Property, Plant and Equipm40" sheetId="40" r:id="rId40"/>
    <s:sheet name="7. Intangible Assets (Details)" sheetId="41" r:id="rId41"/>
    <s:sheet name="7. Intangible Assets (Details N" sheetId="42" r:id="rId42"/>
    <s:sheet name="8. Notes Payable and Long-Ter43" sheetId="43" r:id="rId43"/>
    <s:sheet name="8. Notes Payable and Long-Ter44" sheetId="44" r:id="rId44"/>
    <s:sheet name="8. Notes Payable and Long-Ter45" sheetId="45" r:id="rId45"/>
    <s:sheet name="9. Accrued Liabilities (Details" sheetId="46" r:id="rId46"/>
    <s:sheet name="10. Other Income and Expense (D" sheetId="47" r:id="rId47"/>
    <s:sheet name="11. Share-Based Compensation (D" sheetId="48" r:id="rId48"/>
    <s:sheet name="11. Share-Based Compensation 49" sheetId="49" r:id="rId49"/>
    <s:sheet name="11. Share-Based Compensation 50" sheetId="50" r:id="rId50"/>
    <s:sheet name="11. Share-Based Compensation 51" sheetId="51" r:id="rId51"/>
    <s:sheet name="12. Stockholders Equity (Detail" sheetId="52" r:id="rId52"/>
    <s:sheet name="13. Geographic Information (Det" sheetId="53" r:id="rId53"/>
    <s:sheet name="13. Geographic Information (D54" sheetId="54" r:id="rId54"/>
  </s:sheets>
  <s:definedNames/>
  <s:calcPr calcId="124519" calcMode="auto" fullCalcOnLoad="1"/>
</s:workbook>
</file>

<file path=xl/sharedStrings.xml><?xml version="1.0" encoding="utf-8"?>
<sst xmlns="http://schemas.openxmlformats.org/spreadsheetml/2006/main" uniqueCount="464">
  <si>
    <t>Document and Entity Information - shares</t>
  </si>
  <si>
    <t>3 Months Ended</t>
  </si>
  <si>
    <t>Mar. 31, 2016</t>
  </si>
  <si>
    <t>May. 04, 2016</t>
  </si>
  <si>
    <t>Document And Entity Information</t>
  </si>
  <si>
    <t>Entity Registrant Name</t>
  </si>
  <si>
    <t>Applied Optoelectronic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 USD ($) $ in Thousands</t>
  </si>
  <si>
    <t>Dec. 31, 2015</t>
  </si>
  <si>
    <t>Current Assets</t>
  </si>
  <si>
    <t>Cash and cash equivalents</t>
  </si>
  <si>
    <t>Restricted cash</t>
  </si>
  <si>
    <t>Short-term investments</t>
  </si>
  <si>
    <t>Accounts receivable - trade, net</t>
  </si>
  <si>
    <t>Inventories</t>
  </si>
  <si>
    <t>Prepaid expenses and other current assets</t>
  </si>
  <si>
    <t>Total current assets</t>
  </si>
  <si>
    <t>Property, plant and equipment, net</t>
  </si>
  <si>
    <t>Land use rights, net</t>
  </si>
  <si>
    <t>Intangible assets, net</t>
  </si>
  <si>
    <t>Other assets, net</t>
  </si>
  <si>
    <t>TOTAL ASSETS</t>
  </si>
  <si>
    <t>Current liabilities</t>
  </si>
  <si>
    <t>Current portion of notes payable and long-term debt</t>
  </si>
  <si>
    <t>Accounts payable</t>
  </si>
  <si>
    <t>Bank acceptance payable</t>
  </si>
  <si>
    <t>Accrued liabilities</t>
  </si>
  <si>
    <t>Total current liabilities</t>
  </si>
  <si>
    <t>Notes payable and long-term debt, less current portion</t>
  </si>
  <si>
    <t>TOTAL LIABILITIES</t>
  </si>
  <si>
    <t>Stockholders' equity:</t>
  </si>
  <si>
    <t>Preferred Stock: 5,000 shares authorized; no shares issued and outstanding at March 31, 2016 and December 31, 2015, $0.001 par value</t>
  </si>
  <si>
    <t>Common Stock: 45,000 shares authorized; 17,070 and 16,839 shares issued and outstanding at March 31, 2016 and at December 31, 2015, $0.001 par value</t>
  </si>
  <si>
    <t>Additional paid-in capital</t>
  </si>
  <si>
    <t>Accumulated other comprehensive gain</t>
  </si>
  <si>
    <t>Accumulated deficit</t>
  </si>
  <si>
    <t>TOTAL STOCKHOLDERS' EQUITY</t>
  </si>
  <si>
    <t>TOTAL LIABILITIES AND STOCKHOLDERS' EQUITY</t>
  </si>
  <si>
    <t>CONDENSED 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5</t>
  </si>
  <si>
    <t>Income Statement [Abstract]</t>
  </si>
  <si>
    <t>Revenue, net</t>
  </si>
  <si>
    <t>Cost of goods sold</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income, net</t>
  </si>
  <si>
    <t>Total other income</t>
  </si>
  <si>
    <t>Loss before income taxes</t>
  </si>
  <si>
    <t>Income tax benefit</t>
  </si>
  <si>
    <t>Net loss</t>
  </si>
  <si>
    <t>Net loss per share</t>
  </si>
  <si>
    <t>Basic</t>
  </si>
  <si>
    <t>$ (.08)</t>
  </si>
  <si>
    <t>$ (.05)</t>
  </si>
  <si>
    <t>Diluted</t>
  </si>
  <si>
    <t>Weighted average shares used to compute net income per share</t>
  </si>
  <si>
    <t>CONDENSED CONSOLIDATED STATEMENTS OF COMPREHENSIVE INCOME (LOSS) - USD ($) $ in Thousands</t>
  </si>
  <si>
    <t>Statement of Comprehensive Income [Abstract]</t>
  </si>
  <si>
    <t>(Loss) gain on foreign currency translation adjustment, net of tax</t>
  </si>
  <si>
    <t>Comprehensive loss</t>
  </si>
  <si>
    <t>CONDENSED CONSOLIDATED STATEMENTS OF STOCKHOLDERS' EQUITY (DEFICIT) - 3 months ended Mar. 31, 2016 - USD ($) shares in Thousands, $ in Thousands</t>
  </si>
  <si>
    <t>Common Stock</t>
  </si>
  <si>
    <t>Additional Paid-In Capital</t>
  </si>
  <si>
    <t>Accumulated Other Comprehensive Gain</t>
  </si>
  <si>
    <t>Accumulated Deficit</t>
  </si>
  <si>
    <t>Total</t>
  </si>
  <si>
    <t>Beginning balance, shares at Dec. 31, 2015</t>
  </si>
  <si>
    <t>Beginning balance, value at Dec. 31, 2015</t>
  </si>
  <si>
    <t>Stock options exercised, shares</t>
  </si>
  <si>
    <t>Stock options exercised, value</t>
  </si>
  <si>
    <t>Issuance of shares under equity plans, shares</t>
  </si>
  <si>
    <t>Stock based compensation</t>
  </si>
  <si>
    <t>Foreign currency translation adjustment</t>
  </si>
  <si>
    <t>Ending balance, shares at Mar. 31, 2016</t>
  </si>
  <si>
    <t>Ending balance, value at Mar. 31, 2016</t>
  </si>
  <si>
    <t>CONDENSED CONSOLIDATED STATEMENTS OF CASH FLOWS - USD ($) $ in Thousands</t>
  </si>
  <si>
    <t>Operating activities:</t>
  </si>
  <si>
    <t>Adjustments to reconcile net income (loss) to net cash used in operating activities:</t>
  </si>
  <si>
    <t>Provision for obsolete inventory</t>
  </si>
  <si>
    <t>Depreciation and amortization</t>
  </si>
  <si>
    <t>Loss on disposal of assets</t>
  </si>
  <si>
    <t>Share-based compensation expense</t>
  </si>
  <si>
    <t>Unrealized foreign exchange gain (loss)</t>
  </si>
  <si>
    <t>Changes in operating assets and liabilities:</t>
  </si>
  <si>
    <t>Accounts receivable</t>
  </si>
  <si>
    <t>Bank acceptance receivable</t>
  </si>
  <si>
    <t>Inventory</t>
  </si>
  <si>
    <t>Other current assets</t>
  </si>
  <si>
    <t>Net cash provided by (used in) operating activities</t>
  </si>
  <si>
    <t>Investing activities:</t>
  </si>
  <si>
    <t>Purchase of short-term investments</t>
  </si>
  <si>
    <t>Change in restricted cash for construction in progress</t>
  </si>
  <si>
    <t>Purchase of property, plant and equipment</t>
  </si>
  <si>
    <t>Proceeds from disposal of equipment</t>
  </si>
  <si>
    <t>Deposits and deferred charges</t>
  </si>
  <si>
    <t>Purchase of intangible assets</t>
  </si>
  <si>
    <t>Net cash used in investing activities</t>
  </si>
  <si>
    <t>Financing activities:</t>
  </si>
  <si>
    <t>Proceeds from issuance notes payable and long-term debt</t>
  </si>
  <si>
    <t>Principal payments of long-term debt and notes payable</t>
  </si>
  <si>
    <t>Proceeds from line of credit borrowings</t>
  </si>
  <si>
    <t>Repayments of line of credit borrowings</t>
  </si>
  <si>
    <t>Proceeds from bank acceptance payable</t>
  </si>
  <si>
    <t>Repayments of bank acceptance payable</t>
  </si>
  <si>
    <t>Repayments of notes payable</t>
  </si>
  <si>
    <t>Increase in restricted cash</t>
  </si>
  <si>
    <t>Exercise of stock options</t>
  </si>
  <si>
    <t>Net cash provided by financing activities</t>
  </si>
  <si>
    <t>Effect of exchange rate changes on cash</t>
  </si>
  <si>
    <t>Net increase (decrease) in cash</t>
  </si>
  <si>
    <t>Cash and cash equivalents at beginning of period</t>
  </si>
  <si>
    <t>Cash and cash equivalents at end of period</t>
  </si>
  <si>
    <t>Cash paid for:</t>
  </si>
  <si>
    <t>Interest, net of capitalized amounts</t>
  </si>
  <si>
    <t>Income taxes</t>
  </si>
  <si>
    <t>1. Description of Business</t>
  </si>
  <si>
    <t>Organization, Consolidation and Presentation of Financial Statements [Abstract]</t>
  </si>
  <si>
    <t>Description of Business</t>
  </si>
  <si>
    <t>Business Overview Applied Optoelectronics,
Inc., or AOI, was originally incorporated in Texas in February of 1997 and then converted to a Delaware corporation in March of
2013. AOI together with its wholly-owned subsidiaries are collectively referred to as the Company. The Company is a leading, vertically
integrated provider of fiber-optic networking products, primarily for three networking end-markets: internet data centers, cable
television, and fiber-to-the-home. The Company designs and manufactures a wide range of optical communications products at varying
levels of integration, from components, subassemblies and modules to complete turn-key equipment. The Company has
manufacturing and research and development facilities, located in the U.S., Taiwan and China. At its corporate headquarters and
manufacturing facilities in Sugar Land, Texas, the Company primarily manufactures lasers and laser components and performs research
and development activities for laser component products. The Company operates a division in Taipei, Taiwan that primarily manufactures
transceivers for both the data center and fiber-to-the-home (FTTH) markets and performs research and development
activities for the transceiver products. The Company operates in Ningbo, China through its wholly-owned subsidiary Prime World
International Holdings, Ltd. (incorporated in the British Virgin Islands). Prime World International Holdings, Ltd. is the sole
parent of Global Technology, Inc. (incorporated in the Peoples Republic of China). Through Global Technology Inc., the
Company primarily manufactures Cable TV Broadband (CATV) systems and equipment and performs research and development
activities for the CATV products. Interim Financial Statements The condensed
consolidated financial statements of the Company as of March 31, 2016 and December 31, 2015 and for the three months ended March
31, 2016 and March 31, 2015, have been prepared in accordance with accounting principles generally accepted in the United States
of America (GAAP) for interim information and with the instructions on Form 10-Q and Rule 10-01 of Regulation S-X
pursuant to the rules and regulations of the Securities and Exchange Commission (SEC). In accordance with those
rules and regulations, the Company has omitted certain information and notes required by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the
Companys Annual Report on Form 10-K (Annual Report) for the fiscal year ended December 31, 2015. The results
of operations for the three months ended March 31, 2016 are not necessarily indicative of the results expected for the entire
fiscal year. All significant intercompany accounts and transactions have been eliminated.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valuation allowances for deferred tax assets, inventory reserve, share-based compensation expense, estimated
useful lives of property and equipment, and taxes.</t>
  </si>
  <si>
    <t>2. Significant Accounting Policies</t>
  </si>
  <si>
    <t>Accounting Policies [Abstract]</t>
  </si>
  <si>
    <t>Significant Accounting Policies</t>
  </si>
  <si>
    <t>There have been
no changes in the Companys significant accounting policies for the three months ended March 31, 2016, as compared to the
significant accounting policies described in its 2015 Annual Report. Recent
accounting pronouncements In March 2016,
the FASB issued ASU No. 2016-09, Improvements to Employee Share-Based Payment Accounting, On February 25,
2016, the FASB released Accounting Standards Update (ASU) No. 2016-02, Leases to complete its project to overhaul lease accounting.
The ASU codifies ASC 842, Leases, which will replace the guidance in ASC 840. The new guidance
will require lessees to recognize most leases on the balance sheet for capital and operating leases. The new guidance is effective
for public business entities in fiscal years beginning after December 15, 2018. The FASB has issued
ASU No. 2016-01, Financial Instruments  Overall (Subtopic 825-10): Recognition and Measurement of Financial Assets and
Financial Liabilities. The FASB issued
ASU No. 2015-17, Income Taxes (Topic 740): Balance Sheet Classification of Deferred Taxes , The FASB has issued
ASU No. 2015-11, Inventory in July 2015 to require entity to measure inventory at the lower of cost or market. Market could be
replacement cost, net realizable value, or net realizable value less an approximately normal profit margin. The Company early
adopted this ASU which had no material impact on the financial statements. In April 2015,
the FASB issued ASU No. 2015-03, Interest - Imputation of Interest (Subtopic 835-30): Simplifying the Presentation of Debt
Issuance Costs, In May 2014, the
FASB issued ASU No. 2014-09, Revenue from Contracts with Customers (Topic 606).</t>
  </si>
  <si>
    <t>3. Fair Value of Financial Instruments</t>
  </si>
  <si>
    <t>Fair Value Disclosures [Abstract]</t>
  </si>
  <si>
    <t>Fair Value of Financial Instruments</t>
  </si>
  <si>
    <t>The following
table presents a summary of the Companys financial instruments measured at fair value on a recurring basis for the periods
indicated (in thousands):
As
of March 31, 2016 As
of December 31, 2015
(Level
1) (Level
2) (Level
3) Total (Level
1) (Level
2) (Level
3) Total
Assets:
Cash and cash
equivalents $ 45,528 $  $  $ 45,528 $ 28,074 $  $  $ 28,074
Restricted cash 5,006   5,006 4,719   4,719
Short term investments 7,960   7,960 7,886   7,886
Total assets $ 58,494 $  $  $ 58,494 $ 40,679 $  $  $ 40,679
Liabilities:
Bank acceptance payable  2,411  2,411  2,998  2,998
Total liabilities $  $ 2,411 $  $ 2,411 $  $ 2,998 $  $ 2,998 The carrying value
amounts of accounts receivable, prepaid expenses and other current assets, borrowings from our credit facility, accounts payable,
accrued expenses and other current liabilities approximate fair value because of the short-term maturity of these instruments.</t>
  </si>
  <si>
    <t>4. Earnings Per Share</t>
  </si>
  <si>
    <t>Earnings Per Share</t>
  </si>
  <si>
    <t xml:space="preserve">Basic net loss
per share has been computed using the weighted-average number of shares of common stock outstanding during the period. Diluted
net loss per share has been computed using the weighted-average number of shares of common stock and dilutive potential common
shares from stock options, restricted stock units/awards and warrants outstanding during the period. The following
table sets forth the computation of the basic and diluted net income (loss) per share for the periods indicated (in thousands,
except per share amounts):
Three
months ended March 31,
2016 2015
Numerator:
Net loss $ (1,330 ) $ (675 )
Denominator:
Weighted average shares used to compute net loss per share
Basic 16,930 14,844
Effective of dilutive securities  
Diluted 16,930 14,844
Net loss per share
Basic $ (0.08 ) $ (0.05 )
Diluted $ (0.08 ) $ (0.05 ) The following
potentially dilutive securities were excluded from the computation of diluted net loss per share as their effect would have been
anti-dilutive (in thousands):
Three
months ended March 31,
2016 2015
Employee stock options 782 412
Restricted stock units/awards 57 4
839 416 </t>
  </si>
  <si>
    <t>5. Inventories</t>
  </si>
  <si>
    <t>Inventory Disclosure [Abstract]</t>
  </si>
  <si>
    <t>Inventories consist
of the following for the periods indicated (in thousands):
March
31, 2016 December
31, 2015
Raw materials $ 19,332 $ 22,240
Work in process and sub-assemblies 31,780 30,766
Finished
goods 9,146 13,232
$ 60,258 $ 66,238 The lower of cost
or market adjustment expensed for inventory for the three months ended March 31, 2016 and 2015 was $0.4 million and $0.6 million,
respectively.</t>
  </si>
  <si>
    <t>6. Property, Plant and Equipment</t>
  </si>
  <si>
    <t>Property, Plant and Equipment [Abstract]</t>
  </si>
  <si>
    <t>Property, Plant and Equipment</t>
  </si>
  <si>
    <t>Property, plant
and equipment consisted of the following for the periods indicated (in thousands):
March
31, 2016 December
31, 2015
Land improvements $ 863 $ 863
Building and improvements 27,802 27,255
Machinery and equipment 97,167 88,882
Furniture and fixtures 2,485 2,422
Computer equipment and software 6,088 5,615
Transportation
equipment 287 294
134,692 125,331
Less
accumulated depreciation and amortization (40,972 ) (37,970 )
93,720 87,361
Construction in progress 28,835 21,237
Land 1,101 1,101
Property,
plant and equipment, net $ 123,656 $ 109,699 For the three
months ended March 31, 2016 and 2015, depreciation expense of property, plant and equipment was $2.8 million and $1.9 million,
respectively. Among them, $1.9 million and $1.1 million were recorded as cost of sales for the three months ended March 31, 2016
and 2015, respectively. At March 31, 2016
and December 31, 2015, there was $0.2 million and $0.1 million of capitalized interest recorded in construction in progress, respectively.</t>
  </si>
  <si>
    <t>7. Intangible Assets</t>
  </si>
  <si>
    <t>Goodwill and Intangible Assets Disclosure [Abstract]</t>
  </si>
  <si>
    <t>Intangible Assets</t>
  </si>
  <si>
    <t>Intangible assets
consisted of the following for the periods indicated (in thousands):
March
31, 2016
Gross
Amount Accumulated
amortization Intangible
assets, net
Patents $ 5,614 $ (1,659 ) $ 3,955
Trademarks 14 (10 ) 4
Total
intangible assets $ 5,628 $ (1,669 ) $ 3,959
December
31, 2015
Gross
Amount Accumulated
amortization Intangible
assets, net
Patents $ 5,446 $ (1,551 ) $ 3,895
Trademarks 14 (9 ) 5
Total
intangible assets $ 5,460 $ (1,560 ) $ 3,900 For the three
months ended March 31, 2016 and 2015, amortization expense for intangible assets, included in general and administrative expenses
on the income statement, was $110,000 and $100,000, respectively. The remaining weighted average amortization period for intangible
assets is approximately 9 years.</t>
  </si>
  <si>
    <t>8. Notes Payable and Long-Term Debt</t>
  </si>
  <si>
    <t>Debt Disclosure [Abstract]</t>
  </si>
  <si>
    <t>Notes Payable and Long-Term Debt</t>
  </si>
  <si>
    <t>Notes payable
and long-term debt consisted of the following for the periods indicated (in thousands):
March
31, 2016 December
31, 2015
Revolving
line of credit with a U.S. bank up to $25,000 with interest at LIBOR plus 2.75% or 3%, maturing June 30, 2018 $ 25,000 $ 23,000
Term loan with a U.S.
bank with monthly payments of principal and interest at LIBOR plus 2.75%, maturing July 31, 2019 3,774 4,150
Term loan with a U.S.
bank with monthly payments of principal and interest at LIBOR plus 2.75%, maturing June 30, 2020 8,600 2,000
Construction loan with
a U.S. bank with monthly payments of principal and interest at LIBOR plus 2.75%, maturing January 26, 2022 14,679 8,588
Revolving line of credit
with a Taiwan bank up to $10,333 with interest based on the bank's corporate interest rate index+ 1.5%, or 2.40% maturing
on November 30, 2016 6,118 2,588
Revolving line of credit
with a Taiwan bank up to $6,600 with interest at Taiwan deposit index plus 0.41% or LIBOR plus 1.7% maturing on February 6,
2017 4,160 4,475
Revolving line of credit
with a Taiwan bank up to $5,000 with interest at Taiwan Time Deposit Interest Rate Index plus 1% or LIBOR plus 1% maturing
on November 27, 2016 4,622 3,407
Revolving line of credit
with the Taiwan branch of a China bank up to $10,000 with interest at LIBOR plus 1.7% or Taiwan Interbank Offered Rate plus
0.9% , maturing March 15, 2017 9,590 9,418
Note payable to a finance
company due in monthly installments with 4.5% interest, maturing May 27, 2018 2,690 2,946
Note payable to a finance
company due in monthly installments with 4.5% interest, maturing June 30, 2018 1,746 1,905
Note payable to a finance
company due in monthly installments with 4% interest, maturing March 31, 2019 7,759 
Revolving
line of credit with a China bank up to $4,734 with interest of 3.15% for 3-month term which mature between April 2016 to June
2016 4,412 2,428
Total 93,150 64,905
Less
current portion (40,972 ) (30,908 )
Non-current
portion $ 52,178 $ 33,997
Bank
Acceptance Notes Payable
Bank acceptance notes
issued to vendors with a zero percent interest rate, a 30% guarantee deposit of $723, and maturity dates ranging from
April 2016 to September 2016 2,411 2,998 The current portion
of long-term debt is the amount payable within one year of the balance sheet date of March 31, 2016. The one-month LIBOR rate
was 0.4385% on March 31, 2016. Maturities of
long-term debt are as follows for the future one-year periods ending March 31 (in thousands):
2017 $ 40,972
2018 8,137
2019 27,530
2020 4,409
2021 thereafter 12,102
Total outstanding $ 93,150 On June 30, 2015,
the Company entered into a credit agreement with East West Bank and Comerica Bank, a second lien deed of trust, multiple security
agreements and promissory notes evidencing two credit facilities and a term loan. The credit agreement included a $25.0 million
revolving line of credit which matures on June 30, 2018 and a $10.0 million term loan maturing on June 30, 2020. The interest
rate on these loans is the LIBOR Borrowing Rate plus 2.75% or 3.0%. As of March 31, 2016, $25.0 million was outstanding under
the revolving line of credit. As of March 31, 2016, $8.6 million was outstanding under the term loans. The Company also
has with East West Bank a term loan of $5.0 million with monthly payments of principal and interest that matures on July 31, 2019.
As of March 31, 2016, the outstanding balance was $3.8 million. On January 26,
2015, the Company entered into a construction loan agreement with East West Bank for up to $22.0 million dollars to finance the
construction of its campus expansion plan in Sugar Land, Texas. Upon signing the agreement, the Company deposited $11.0 million
into a restricted bank account for owners contribution of construction costs. The loan will have a fifteen month draw down
period with monthly interest payments commencing on February 26, 2015 and ending April 26, 2016. Thereafter, the entire outstanding
principal balance shall be converted to a sixty-nine month term loan with principal and interest payments due monthly amortized
over three hundred months. The first principal and interest payment is due on May 26, 2016 and will continue the same day of each
month thereafter. The final principal and interest payment is due on January 26, 2022 and will include all unpaid principal and
all accrued and unpaid interest. The Company may pay without penalty all or a portion of the amount owed earlier than due. Under
the loan agreement, the loan bears interest, at an annual rate based on the one-month LIBOR Borrowing Rate plus 2.75%. As of March
31, 2016, there was $14.7 million outstanding under this loan agreement and there was zero balance in the restricted bank account. The loan and security
agreements with East West Bank and Comerica Bank require the Company to maintain certain financial covenants, including a minimum
current ratio, maximum leverage ratio and minimum annual EBITDA. As of March 31, 2016, the Company was in compliance with all
covenants contained in these agreements. On February
19, 2016, the Companys Taiwan branch renewed and increased its credit facility originally dated January 6, 2015 with CTBC
Bank Co. Ltd. in Taipei, Taiwan for 320 million New Taiwan dollars, or approximately $10.3 million, one year revolving credit
facility. The obligations under the credit facility are unsecured up to $6.3 million; the remaining $4.0 million is secured by
our certificate of deposit with the bank. Borrowings under the credit facility bear interest at a rate based on the banks
corporate interest rate index plus 1.5% for the unsecured portion of the credit facility and banks corporate interest rate
index plus 0.93% for the secured portion of the credit facility, adjusted monthly. As of the execution of the credit facility
the banks corporate interest rate index is 0.91%. As of March 31, 2016, $6.1 million was outstanding under this credit
facility. On April 8,
2016, the Company renewed its 90 million New Taiwan dollars and 120 million New Taiwan dollars, one year revolving credit facilities,
originally dated March 9, 2015, with E. Sun Commercial Bank Co., Ltd. in Taipei, Taiwan. Borrowings under the 90 million New Taiwan
dollars credit facility will bear interest at a rate equal to the London Interbank Offered Rate (LIBOR) plus 1.7% divided by 0.946.
The Companys obligations under the 90 million New Taiwan dollars credit facility are secured by the Companys certificates
of deposit with the bank. Borrowings under the 120 million New Taiwan dollars credit facility will bear interest at a rate equal
to the banks personal monthly time deposit interest rate plus 0.480%. The banks personal monthly time deposit interest
rate is currently 1.22%. As of March 31, 2016, $4.2 million was outstanding under this credit facility. On December
22, 2015, the Companys Taiwan branch renewed its $4.0 million credit facility, originally dated December 20, 2013, and
entered into a $2.0 million, one year revolving credit facility agreement with Mega International Commercial Bank (Mega
Bank). Obligations under the credit facilities are secured by certificate of deposit with Mega Bank. Borrowings under the
$4.0 million credit facility bear interest at a rate not less than the LIBOR borrowing rate plus 1.0%, divided by 0.946 for U.S.
and other currency borrowings; New Taiwan dollars borrowings bear interest at a rate equal to the banks base lending rate
plus 0.76%. Borrowings under the $2.0 million credit facility bear interest at a rate not less than the LIBOR borrowing rate plus
1.2%, divided by 0.946 for U.S. dollar borrowings; New Taiwan dollars borrowings bear interest at a rate equal to the banks
base lending rate plus 0.76% but shall not be less than 1.90%; and other currency borrowings shall bear interest at a rate at
the banks based lending rate plus 1.0%, divided by 0.946. As of March 31, 2016, $4.6 million was outstanding under this
credit facility. On April 22,
2016, the Companys Taiwan branch entered into a comprehensive credit line agreement originally dated April 1, 2015, with
the Taipei branch of China Construction Bank, providing a revolving credit line of $10 million, maturing on March 15, 2017. Borrowings
under the credit line agreement are secured by a standby letter of credit issued by the China branch of the bank under existing
agreements between the bank and our China subsidiary. Borrowings under the credit line agreement reduce the amounts available
under the existing credit line between the bank and the Companys China subsidiary and cannot exceed 97% of the amount of
the standby letter of credit issued by the China branch of the bank. Borrowings under the credit line agreement bear interest
at a rate negotiated separately for each drawing depending on the nature of the borrowings. As of March 31, 2016, $9.6 million
was outstanding under this credit facility. On June 30,
2015, the Companys Taiwan branch entered into a purchase and sale contract and a finance lease agreement together with
the sale contract with Chailease Finance Co, Ltd. (Chailease) in connection with certain equipment, structured as
a sale lease-back transaction. Pursuant to the sale contract, the Company sold certain equipment to Chailease for a purchase price
of 115,240,903 New Taiwan dollars and simultaneously leased the equipment back from Chailease pursuant to the finance lease agreement.
The monthly lease payments range from 2,088,804 New Taiwan dollar to 2,364,650 New Taiwan dollars during the term of the finance
lease agreement, including an initial payment in an amount of 40,240,903 New Taiwan dollars. The finance lease agreement has a
three year term, with monthly lease payments, maturing on May 27 and June 30, 2018 respectively. The title to the equipment will
be transferred to the Company upon the expiration of the finance lease agreement. As of March 31, 2016, $4.4 million was outstanding
under this finance lease agreement. On March 31,
2016, the Companys Taiwan branch entered into a purchase and sale contract and a finance lease agreement together with
the sale contract with Chailease in connection with certain equipment, structured as a sale lease-back transaction. Pursuant to
the sale contract, the Company sold certain equipment to Chailease for a purchase price of 312,927,180 New Taiwan dollars and
simultaneously leased the equipment back from Chailease pursuant to the finance lease agreement. The finance lease agreement has
a three year term with monthly lease payments range from 6,772,500 New Taiwan dollar to 7,788,333 New Taiwan dollars during the
term of the finance lease agreement, including an initial payment in an amount of 62,927,180 New Taiwan dollars. Based on the
lease payments made under the finance lease agreement, the annual interest rate is calculated to be 4.0%. The title to the equipment
will be transferred to the Company upon the expiration of the finance lease agreement. As of March 31, 2016, $7.8 million was
outstanding under this finance lease agreement. As of March 31,
2016, the Companys China subsidiary had credit facilities with China Construction Bank totaling $4.7 million, which can
be drawn in U.S. currency, RMB currency, issuing bank acceptance notes to vendors with different interest rates or issuing standby
letters of credit. As of March 31, 2016, the Companys China subsidiary used $10.0 million of its credit facility and issued
standby letters of credit as collateral for the Companys Taiwan branch line of credit with China Construction Bank. As
of March 31, 2016, the Company had a U.S. currency based loan of $4.4 million outstanding under various notes with three-month
terms, maturing from April to June 2016 with effective interest rate of 3.15%. The outstanding balances of bank acceptance notes
issued to vendors were $2.4 million with zero interest rate as of March 31, 2016. As of March 31,
2016, the Company had $15.7 million of unused borrowing capacity. As of March 31,
2016, there was $11.4 million of restricted cash, investments or security deposit associated mainly with the loan facilities.</t>
  </si>
  <si>
    <t>9. Accrued Liabilites</t>
  </si>
  <si>
    <t>Payables and Accruals [Abstract]</t>
  </si>
  <si>
    <t>Accrued Liabilites</t>
  </si>
  <si>
    <t xml:space="preserve">Accrued liabilities
consisted of the following for the periods indicated (in thousands):
March
31, 2016 December
31, 2015
Accrued payroll $ 4,245 $ 6,757
Accrued rent 842 792
Accrued employee benefits 772 1,379
Accrued state and local taxes 219 372
Advance payments 1,735 1,258
Accrued product warranty 484 412
Accrued other 1,011 536
$ 9,308 $ 11,506 </t>
  </si>
  <si>
    <t>10. Other Income and Expense</t>
  </si>
  <si>
    <t>Other Income and Expense</t>
  </si>
  <si>
    <t xml:space="preserve">Other income and
(expense) consisted of the following for the periods indicated (in thousands):
Three
months ended March 31,
2016 2015
Unrealized foreign exchange gain $ 410 $ 43
Realized foreign exchange gain (loss) (78 ) 319
Government subsidy income  199
Other non-operating gain 6 141
Loss on disposal of assets (4 ) (10 )
$ 334 $ 692 </t>
  </si>
  <si>
    <t>11. Share-Based Compensation</t>
  </si>
  <si>
    <t>Disclosure of Compensation Related Costs, Share-based Payments [Abstract]</t>
  </si>
  <si>
    <t>Share-Based Compensation</t>
  </si>
  <si>
    <t xml:space="preserve">Equity Plans The Companys
board of directors and stockholders approved the following equity plans:
· the 1998 Share Incentive Plan
· the 2000 Share Incentive Plan
· the 2004 Share Incentive Plan
· the 2006 Share Incentive Plan
· the 2013 Equity Incentive Plan (2013 Plan) The Company issued
stock options, restricted stock awards (RSAs) and restricted units (RSUs) to employees, consultants
and non-employee directors. Stock option awards generally vest over a four year period and have a maximum term of ten years. Stock
options under these plans have been granted with an exercise price equal to the fair market value on the date of the grant. Nonqualified
and Incentive Stock Options, RSAs and RSUs may be granted from these plans. Prior to the Companys initial public offering,
the fair market value of the Companys stock had been historically determined by the board of directors and from time to
time with the assistance of third party valuation specialists. Stock Options Options have been
granted to the Companys employees under the five incentive plans and generally become exercisable as to 25% of the shares
on the first anniversary date following the date of grant and 12.5% on a semi-annual basis thereafter. All options expire ten
years after the date of grant. The following is a summary
of option activity (in thousands, except per share data):
Number
of shares Weighted
Average Exercise Price Weighted
Average Share Price on Date of Exercise Weighted
Average Fair Value Weighted
Average Remaining Contractual Life Aggregate
Intrinsic Value
Outstanding,
January 1, 2016 1,310 9.07 4.59  10,598
Exercised (15 ) 6.37 $ 17.84 1.90  165
Forfeited (1 ) 8.54 5.07  19
Outstanding,
March 31, 2016 1,294 $ 9.10 $ 4.62 6.958 $ 7,515
Exercisable,
March 31, 2016 891 $ 8.75 $ 4.32 6.768 $ 5,490
Vested
and expected to vest 1,267 $ 9.08 $ 4.60 6.947 $ 7,389 As of March 31,
2016, there was approximately $1.8 million of unrecognized stock option expense, net of estimated forfeitures, which is expected
to be recognized over 1.43 years. Restricted Stock Units/Awards The following is a summary
of RSU/RSA activity (in thousands, except per share data):
Number
of shares Weighted
Average Share Price on Date of Release Weighted
Average Fair Value Aggregate
Intrinsic Value
Outstanding
at January 1, 2016 152 11.20 2,611
Granted 451 16.15 7,287
Released (29 ) $ 16.37 8.97 486
Cancelled/Forfeited (4 ) 15.39 71
Outstanding
at March 31, 2016 570 $ 15.21 $ 8,492
Exercisable,
March 31, 2016 14 $ 19.45 $ 211
Vested
and expected to vest 545 $ 15.20 $ 8,127 As of March 31,
2016, there was $7.6 million of unrecognized compensation expense related to these RSUs and RSAs. This expense is expected to
be recognized over 3.72 years. Share-Based Compensation Employee share-based
compensation expenses recognized for the periods indicated (in thousands):
Three
months ended March 31,
2016 2015
Share-Based compensation
- by expense type
Cost of sales $ 37 $ 16
Research
and development 118 53
Sales
and marketing 73 50
General
and administrative 580 397
$ 808 $ 516
Three
months ended March 31,
2016 2015
Share-Based compensation
- by award type
Employee
stock options $ 378 $ 385
Restricted
stock units/awards 430 131
$ 808 $ 516 </t>
  </si>
  <si>
    <t>12. Stockholders' Equity</t>
  </si>
  <si>
    <t>Equity [Abstract]</t>
  </si>
  <si>
    <t>Stockholders' Equity</t>
  </si>
  <si>
    <t>Common Stock The Company has
authorized the issuance of up to 45,000,000 shares of common stock, all of which have been designated voting common stock,
under its Amended and Restated Certificate of Incorporation. Convertible Preferred Stock The Company has
authorized the issuance of up to 5,000,000 shares of preferred stock under the Companys Amended and Restated Certificate
of Incorporation. Public Offerings of Common Stock On June 3, 2015,
the Company filed a Securities Registration Statement on Form S-3 (the Form S-3) with the Securities and Exchange
Commission effective June 23, 2015, providing for the public offer and sale of certain securities of the Company from time to
time, at its discretion, up to an aggregate amount of $140 million. In connection with the Companys Form S-3, the Company
entered into an Equity Distribution Agreement with Raymond James &amp; Associates, Inc. (the sales agent) pursuant
to which the Company may issue and sell shares of the Companys stock having an aggregate offering price of up to $40 million
(the ATM Offering) from time to time through the sales agent. On July 16, 2015, the Company commenced sales of common
stock through the ATM Offering, and as of March 31, 2016, the Company has sold 1.9 million shares under the ATM Offering at a
weighted average price of $21.54 per share, providing proceeds of $38.6 million, net of expenses and underwriting discounts and
commissions.</t>
  </si>
  <si>
    <t>13. Geographic Information</t>
  </si>
  <si>
    <t>Segment Reporting [Abstract]</t>
  </si>
  <si>
    <t>Geographic Information</t>
  </si>
  <si>
    <t xml:space="preserve">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Three
months ended March 31,
2016 2015
Revenues:
United
States $ 23,239 $ 7,294
Taiwan 23,818 18,341
China 3,365 4,599
$ 50,422 $ 30,234
As
of the period ended
March
31, December
31,
2016 2015
Long-lived assets:
United
States $ 52,297 $ 44,280
Taiwan 48,447 45,420
China 27,723 24,753
$ 128,467 $ 114,453 </t>
  </si>
  <si>
    <t>14. Subsequent Events</t>
  </si>
  <si>
    <t>Subsequent Events [Abstract]</t>
  </si>
  <si>
    <t>Subsequent Events</t>
  </si>
  <si>
    <t>On April 8, 2016,
the Company renewed its 90 million New Taiwan dollars and 120 million New Taiwan dollars, one year revolving credit facilities,
originally dated March 9, 2015, with E. Sun Commercial Bank Co., Ltd. in Taipei, Taiwan. Borrowings under the 90 million New Taiwan
dollars credit facility will bear interest at a rate equal to the London Interbank Offered Rate (LIBOR) plus 1.7% divided by 0.946.
The Companys obligations under the 90 million New Taiwan dollars credit facility are secured by the Companys certificates
of deposit with the bank. Borrowings under the 120 million New Taiwan dollars credit facility will bear interest at a rate equal
to the banks personal monthly time deposit interest rate plus 0.480%. The banks personal monthly time deposit interest
rate is currently 1.22%. On April 22, 2016,
the Companys Taiwan branch entered into a comprehensive credit line agreement originally dated April 1, 2015, with the
Taipei branch of China Construction Bank, providing a revolving credit line of $10 million, maturing on March 15, 2017. Borrowings
under the credit line agreement are secured by a standby letter of credit issued by the China branch of the bank under existing
agreements between the bank and its China subsidiary. Borrowings under the credit line agreement reduce the amounts available
under the existing credit line between the bank and the Companys China subsidiary and cannot exceed 97% of the amount of
the standby letter of credit issued by the China branch of the bank. Borrowings under the credit line agreement bear interest
at a rate negotiated separately for each drawing depending on the nature of the borrowings.</t>
  </si>
  <si>
    <t>1. Description of Business (Policies)</t>
  </si>
  <si>
    <t>Business Overview</t>
  </si>
  <si>
    <t>Business Overview Applied Optoelectronics,
Inc., or AOI, was originally incorporated in Texas in February of 1997 and then converted to a Delaware corporation in March of
2013. AOI together with its wholly-owned subsidiaries are collectively referred to as the Company. The Company is a leading, vertically
integrated provider of fiber-optic networking products, primarily for three networking end-markets: internet data centers, cable
television, and fiber-to-the-home. The Company designs and manufactures a wide range of optical communications products at varying
levels of integration, from components, subassemblies and modules to complete turn-key equipment. The Company has
manufacturing and research and development facilities, located in the U.S., Taiwan and China. At its corporate headquarters and
manufacturing facilities in Sugar Land, Texas, the Company primarily manufactures lasers and laser components and performs research
and development activities for laser component products. The Company operates a division in Taipei, Taiwan that primarily manufactures
transceivers for both the data center and fiber-to-the-home (FTTH) markets and performs research and development
activities for the transceiver products. The Company operates in Ningbo, China through its wholly-owned subsidiary Prime World
International Holdings, Ltd. (incorporated in the British Virgin Islands). Prime World International Holdings, Ltd. is the sole
parent of Global Technology, Inc. (incorporated in the Peoples Republic of China). Through Global Technology Inc., the
Company primarily manufactures Cable TV Broadband (CATV) systems and equipment and performs research and development
activities for the CATV products.</t>
  </si>
  <si>
    <t>Interim Financial Statements</t>
  </si>
  <si>
    <t>Interim Financial Statements The condensed
consolidated financial statements of the Company as of March 31, 2016 and December 31, 2015 and for the three months ended March
31, 2016 and March 31, 2015, have been prepared in accordance with accounting principles generally accepted in the United States
of America (GAAP) for interim information and with the instructions on Form 10-Q and Rule 10-01 of Regulation S-X
pursuant to the rules and regulations of the Securities and Exchange Commission (SEC). In accordance with those
rules and regulations, the Company has omitted certain information and notes required by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the
Companys Annual Report on Form 10-K (Annual Report) for the fiscal year ended December 31, 2015. The results
of operations for the three months ended March 31, 2016 are not necessarily indicative of the results expected for the entire
fiscal year. All significant intercompany accounts and transactions have been eliminated.</t>
  </si>
  <si>
    <t>Use of Estimates</t>
  </si>
  <si>
    <t>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valuation allowances for deferred tax assets, inventory reserve, share-based compensation expense, estimated
useful lives of property and equipment, and taxes.</t>
  </si>
  <si>
    <t>2. Significant Accounting Policies (Policies)</t>
  </si>
  <si>
    <t>Recent accounting pronouncements</t>
  </si>
  <si>
    <t>Recent
accounting pronouncements In March 2016,
the FASB issued ASU No. 2016-09, Improvements to Employee Share-Based Payment Accounting, On February 25,
2016, the FASB released Accounting Standards Update (ASU) No. 2016-02, Leases to complete its project to overhaul lease accounting.
The ASU codifies ASC 842, Leases, which will replace the guidance in ASC 840. The new guidance
will require lessees to recognize most leases on the balance sheet for capital and operating leases. The new guidance is effective
for public business entities in fiscal years beginning after December 15, 2018. The FASB has issued
ASU No. 2016-01, Financial Instruments  Overall (Subtopic 825-10): Recognition and Measurement of Financial Assets and
Financial Liabilities. The FASB issued
ASU No. 2015-17, Income Taxes (Topic 740): Balance Sheet Classification of Deferred Taxes , The FASB has issued
ASU No. 2015-11, Inventory in July 2015 to require entity to measure inventory at the lower of cost or market. Market could be
replacement cost, net realizable value, or net realizable value less an approximately normal profit margin. The Company early
adopted this ASU which had no material impact on the financial statements. In April 2015,
the FASB issued ASU No. 2015-03, Interest - Imputation of Interest (Subtopic 835-30): Simplifying the Presentation of Debt
Issuance Costs, In May 2014, the
FASB issued ASU No. 2014-09, Revenue from Contracts with Customers (Topic 606).</t>
  </si>
  <si>
    <t>3. Fair Value of Financial Instruments (Tables)</t>
  </si>
  <si>
    <t>Schedule of assets and liabilities at fair value</t>
  </si>
  <si>
    <t xml:space="preserve">As
of March 31, 2016 As
of December 31, 2015
(Level
1) (Level
2) (Level
3) Total (Level
1) (Level
2) (Level
3) Total
Assets:
Cash and cash
equivalents $ 45,528 $  $  $ 45,528 $ 28,074 $  $  $ 28,074
Restricted cash 5,006   5,006 4,719   4,719
Short term investments 7,960   7,960 7,886   7,886
Total assets $ 58,494 $  $  $ 58,494 $ 40,679 $  $  $ 40,679
Liabilities:
Bank acceptance payable  2,411  2,411  2,998  2,998
Total liabilities $  $ 2,411 $  $ 2,411 $  $ 2,998 $  $ 2,998 </t>
  </si>
  <si>
    <t>4. Earnings Per Share (Tables)</t>
  </si>
  <si>
    <t>Computation of basic and diluted net loss per share</t>
  </si>
  <si>
    <t xml:space="preserve">The following
table sets forth the computation of the basic and diluted net income (loss) per share for the periods indicated (in thousands,
except per share amounts):
Three
months ended March 31,
2016 2015
Numerator:
Net loss $ (1,330 ) $ (675 )
Denominator:
Weighted average shares used to compute net loss per share
Basic 16,930 14,844
Effective of dilutive securities  
Diluted 16,930 14,844
Net loss per share
Basic $ (0.08 ) $ (0.05 )
Diluted $ (0.08 ) $ (0.05 ) The following
potentially dilutive securities were excluded from the computation of diluted net loss per share as their effect would have been
anti-dilutive (in thousands):
Three
months ended March 31,
2016 2015
Employee stock options 782 412
Restricted stock units/awards 57 4
839 416 </t>
  </si>
  <si>
    <t>5. Inventories (Tables)</t>
  </si>
  <si>
    <t>Schedule of inventories</t>
  </si>
  <si>
    <t xml:space="preserve">March
31, 2016 December
31, 2015
Raw materials $ 19,332 $ 22,240
Work in process and sub-assemblies 31,780 30,766
Finished
goods 9,146 13,232
$ 60,258 $ 66,238 </t>
  </si>
  <si>
    <t>6. Property, Plant and Equipment (Tables)</t>
  </si>
  <si>
    <t>Schedule of property, plant and equipment</t>
  </si>
  <si>
    <t xml:space="preserve">March
31, 2016 December
31, 2015
Land improvements $ 863 $ 863
Building and improvements 27,802 27,255
Machinery and equipment 97,167 88,882
Furniture and fixtures 2,485 2,422
Computer equipment and software 6,088 5,615
Transportation
equipment 287 294
134,692 125,331
Less
accumulated depreciation and amortization (40,972 ) (37,970 )
93,720 87,361
Construction in progress 28,835 21,237
Land 1,101 1,101
Property,
plant and equipment, net $ 123,656 $ 109,699 </t>
  </si>
  <si>
    <t>7. Intangible Assets (Tables)</t>
  </si>
  <si>
    <t xml:space="preserve"> Intangible assets
consisted of the following for the periods indicated (in thousands):
March
31, 2016
Gross
Amount Accumulated
amortization Intangible
assets, net
Patents $ 5,614 $ (1,659 ) $ 3,955
Trademarks 14 (10 ) 4
Total
intangible assets $ 5,628 $ (1,669 ) $ 3,959
December
31, 2015
Gross
Amount Accumulated
amortization Intangible
assets, net
Patents $ 5,446 $ (1,551 ) $ 3,895
Trademarks 14 (9 ) 5
Total
intangible assets $ 5,460 $ (1,560 ) $ 3,900 </t>
  </si>
  <si>
    <t>8. Notes Payable and Long-Term Debt (Tables)</t>
  </si>
  <si>
    <t>Schedule of notes payable and long-term debt</t>
  </si>
  <si>
    <t xml:space="preserve">March
31, 2016 December
31, 2015
Revolving
line of credit with a U.S. bank up to $25,000 with interest at LIBOR plus 2.75% or 3%, maturing June 30, 2018 $ 25,000 $ 23,000
Term loan with a U.S.
bank with monthly payments of principal and interest at LIBOR plus 2.75%, maturing July 31, 2019 3,774 4,150
Term loan with a U.S.
bank with monthly payments of principal and interest at LIBOR plus 2.75%, maturing June 30, 2020 8,600 2,000
Construction loan with
a U.S. bank with monthly payments of principal and interest at LIBOR plus 2.75%, maturing January 26, 2022 14,679 8,588
Revolving line of credit
with a Taiwan bank up to $10,333 with interest based on the bank's corporate interest rate index+ 1.5%, or 2.40% maturing
on November 30, 2016 6,118 2,588
Revolving line of credit
with a Taiwan bank up to $6,600 with interest at Taiwan deposit index plus 0.41% or LIBOR plus 1.7% maturing on February 6,
2017 4,160 4,475
Revolving line of credit
with a Taiwan bank up to $5,000 with interest at Taiwan Time Deposit Interest Rate Index plus 1% or LIBOR plus 1% maturing
on November 27, 2016 4,622 3,407
Revolving line of credit
with the Taiwan branch of a China bank up to $10,000 with interest at LIBOR plus 1.7% or Taiwan Interbank Offered Rate plus
0.9% , maturing March 15, 2017 9,590 9,418
Note payable to a finance
company due in monthly installments with 4.5% interest, maturing May 27, 2018 2,690 2,946
Note payable to a finance
company due in monthly installments with 4.5% interest, maturing June 30, 2018 1,746 1,905
Note payable to a finance
company due in monthly installments with 4% interest, maturing March 31, 2019 7,759 
Revolving
line of credit with a China bank up to $4,734 with interest of 3.15% for 3-month term which mature between April 2016 to June
2016 4,412 2,428
Total 93,150 64,905
Less
current portion (40,972 ) (30,908 )
Non-current
portion $ 52,178 $ 33,997
Bank
Acceptance Notes Payable
Bank acceptance notes
issued to vendors with a zero percent interest rate, a 30% guarantee deposit of $723, and maturity dates ranging from
April 2016 to September 2016 2,411 2,998 </t>
  </si>
  <si>
    <t>Maturities of notes payable and long-term debt</t>
  </si>
  <si>
    <t xml:space="preserve">2017 $ 40,972
2018 8,137
2019 27,530
2020 4,409
2021 thereafter 12,102
Total outstanding $ 93,150 </t>
  </si>
  <si>
    <t>9. Accrued Liabilites (Tables)</t>
  </si>
  <si>
    <t>Schedule of accrued liabilities</t>
  </si>
  <si>
    <t xml:space="preserve">March
31, 2016 December
31, 2015
Accrued payroll $ 4,245 $ 6,757
Accrued rent 842 792
Accrued employee benefits 772 1,379
Accrued state and local taxes 219 372
Advance payments 1,735 1,258
Accrued product warranty 484 412
Accrued other 1,011 536
$ 9,308 $ 11,506 </t>
  </si>
  <si>
    <t>10. Other Income and Expense (Tables)</t>
  </si>
  <si>
    <t>Schedule of other income and expense</t>
  </si>
  <si>
    <t xml:space="preserve">Three
months ended March 31,
2016 2015
Unrealized foreign exchange gain $ 410 $ 43
Realized foreign exchange gain (loss) (78 ) 319
Government subsidy income  199
Other non-operating gain 6 141
Loss on disposal of assets (4 ) (10 )
$ 334 $ 692 </t>
  </si>
  <si>
    <t>11. Share-Based Compensation (Tables)</t>
  </si>
  <si>
    <t>Summary of option activity</t>
  </si>
  <si>
    <t xml:space="preserve">Number
of shares Weighted
Average Exercise Price Weighted
Average Share Price on Date of Exercise Weighted
Average Fair Value Weighted
Average Remaining Contractual Life Aggregate
Intrinsic Value
Outstanding,
January 1, 2016 1,310 9.07 4.59  10,598
Exercised (15 ) 6.37 $ 17.84 1.90  165
Forfeited (1 ) 8.54 5.07  19
Outstanding,
March 31, 2016 1,294 $ 9.10 $ 4.62 6.958 $ 7,515
Exercisable,
March 31, 2016 891 $ 8.75 $ 4.32 6.768 $ 5,490
Vested
and expected to vest 1,267 $ 9.08 $ 4.60 6.947 $ 7,389 </t>
  </si>
  <si>
    <t>Summary of RSU activity</t>
  </si>
  <si>
    <t xml:space="preserve">Number
of shares Weighted
Average Share Price on Date of Release Weighted
Average Fair Value Aggregate
Intrinsic Value
Outstanding
at January 1, 2016 152 11.20 2,611
Granted 451 16.15 7,287
Released (29 ) $ 16.37 8.97 486
Cancelled/Forfeited (4 ) 15.39 71
Outstanding
at March 31, 2016 570 $ 15.21 $ 8,492
Exercisable,
March 31, 2016 14 $ 19.45 $ 211
Vested
and expected to vest 545 $ 15.20 $ 8,127 </t>
  </si>
  <si>
    <t>Schedule of employee stock-based compensation expenses</t>
  </si>
  <si>
    <t xml:space="preserve">Three
months ended March 31,
2016 2015
Share-Based compensation
- by expense type
Cost of sales $ 37 $ 16
Research
and development 118 53
Sales
and marketing 73 50
General
and administrative 580 397
$ 808 $ 516
Three
months ended March 31,
2016 2015
Share-Based compensation
- by award type
Employee
stock options $ 378 $ 385
Restricted
stock units/awards 430 131
$ 808 $ 516 </t>
  </si>
  <si>
    <t>13. Geographic Information (Tables)</t>
  </si>
  <si>
    <t>Revenue and asset information by geographic region</t>
  </si>
  <si>
    <t xml:space="preserve">Three
months ended March 31,
2016 2015
Revenues:
United
States $ 23,239 $ 7,294
Taiwan 23,818 18,341
China 3,365 4,599
$ 50,422 $ 30,234
As
of the period ended
March
31, December
31,
2016 2015
Long-lived assets:
United
States $ 52,297 $ 44,280
Taiwan 48,447 45,420
China 27,723 24,753
$ 128,467 $ 114,453 </t>
  </si>
  <si>
    <t>3. Fair Value of Financial Instruments (Details) - USD ($) $ in Thousands</t>
  </si>
  <si>
    <t>Assets:</t>
  </si>
  <si>
    <t>Liabilities:</t>
  </si>
  <si>
    <t>Fair Value, Measurements, Recurring [Member]</t>
  </si>
  <si>
    <t>Short term investments</t>
  </si>
  <si>
    <t>Total assets</t>
  </si>
  <si>
    <t>Total liabilities</t>
  </si>
  <si>
    <t>Fair Value, Measurements, Recurring [Member] | Level 1 [Member]</t>
  </si>
  <si>
    <t>Fair Value, Measurements, Recurring [Member] | Level 2 [Member]</t>
  </si>
  <si>
    <t>Fair Value, Measurements, Recurring [Member] | Level 3 [Member]</t>
  </si>
  <si>
    <t>4. Earnings Per Share (Details-EPS calculation) - USD ($) $ / shares in Units, $ in Thousands</t>
  </si>
  <si>
    <t>Numerator:</t>
  </si>
  <si>
    <t>Net income</t>
  </si>
  <si>
    <t>Effective of dilutive options and warrants</t>
  </si>
  <si>
    <t>Net income per share</t>
  </si>
  <si>
    <t>4. Earnings Per Share (Details - Potentially Dilutive Shares) - shares shares in Thousands</t>
  </si>
  <si>
    <t>Potentially dilutive securities excluded from EPS</t>
  </si>
  <si>
    <t>Employee Stock Option [Member]</t>
  </si>
  <si>
    <t>Restricted Stock Units/Awards</t>
  </si>
  <si>
    <t>5. Inventories (Details) - USD ($) $ in Thousands</t>
  </si>
  <si>
    <t>Raw materials</t>
  </si>
  <si>
    <t>Work in process and sub-assemblies</t>
  </si>
  <si>
    <t>Finished goods</t>
  </si>
  <si>
    <t>5. Inventory (Details Narrative) - USD ($) $ in Thousands</t>
  </si>
  <si>
    <t>Lower of cost or market adjustment for inventory</t>
  </si>
  <si>
    <t>6. Property, Plant and Equipment (Details) - USD ($) $ in Thousands</t>
  </si>
  <si>
    <t>Property, plant and equipment, gross</t>
  </si>
  <si>
    <t>Less accumulated depreciation and amortization</t>
  </si>
  <si>
    <t>Property, plant and equipment</t>
  </si>
  <si>
    <t>Construction in progress</t>
  </si>
  <si>
    <t>Land</t>
  </si>
  <si>
    <t>Land improvements [Member]</t>
  </si>
  <si>
    <t>Building and improvements [Member]</t>
  </si>
  <si>
    <t>Machinery and equipment [Member]</t>
  </si>
  <si>
    <t>Furniture and fixtures [Member]</t>
  </si>
  <si>
    <t>Computer rquipment and software [Member]</t>
  </si>
  <si>
    <t>Transportation equipment [Member]</t>
  </si>
  <si>
    <t>6. Property, Plant and Equipment (Details Narrative) - USD ($) $ in Thousands</t>
  </si>
  <si>
    <t>Depreciation expense</t>
  </si>
  <si>
    <t>Cost of Sales</t>
  </si>
  <si>
    <t>Capitalized interest on construction in progress</t>
  </si>
  <si>
    <t>7. Intangible Assets (Details) - USD ($) $ in Thousands</t>
  </si>
  <si>
    <t>Gross Amount</t>
  </si>
  <si>
    <t>Accumulated amortization</t>
  </si>
  <si>
    <t>Patents [Member]</t>
  </si>
  <si>
    <t>Trademarks [Member]</t>
  </si>
  <si>
    <t>7. Intangible Assets (Details Narrative) - USD ($) $ in Thousands</t>
  </si>
  <si>
    <t>Amortization expense for intangible assets</t>
  </si>
  <si>
    <t>Weighted average amortization period</t>
  </si>
  <si>
    <t>9 years</t>
  </si>
  <si>
    <t>8. Notes Payable and Long-Term Debt (Details) - USD ($) $ in Thousands</t>
  </si>
  <si>
    <t>Notes payable and long-term debt total</t>
  </si>
  <si>
    <t>Long term portion of notes payable and long-term debt</t>
  </si>
  <si>
    <t>Bank acceptance notes</t>
  </si>
  <si>
    <t>Term loan 1</t>
  </si>
  <si>
    <t>Debt maturity date</t>
  </si>
  <si>
    <t>Jul. 31,
		2019</t>
  </si>
  <si>
    <t>Interest rate</t>
  </si>
  <si>
    <t>LIBOR plus 2.75%</t>
  </si>
  <si>
    <t>Term loan 2</t>
  </si>
  <si>
    <t>Jun. 30,
		2020</t>
  </si>
  <si>
    <t>Note Payable 1</t>
  </si>
  <si>
    <t>May 27,
		2018</t>
  </si>
  <si>
    <t>4.5%</t>
  </si>
  <si>
    <t>Note payable 2</t>
  </si>
  <si>
    <t>Jun. 30,
		2018</t>
  </si>
  <si>
    <t>Note payable 3</t>
  </si>
  <si>
    <t>Mar. 31,
		2019</t>
  </si>
  <si>
    <t>4%</t>
  </si>
  <si>
    <t>Construction Loan</t>
  </si>
  <si>
    <t>Jan. 26,
		2022</t>
  </si>
  <si>
    <t>Revolving Line of Credit | Revolving Line of Credit 1</t>
  </si>
  <si>
    <t>LIBOR plus 2.75% or 3%</t>
  </si>
  <si>
    <t>Revolving Line of Credit | Revolving Line of Credit 2</t>
  </si>
  <si>
    <t>Nov. 30,
		2015</t>
  </si>
  <si>
    <t>Bank's corporate interest rate index+1.5% or 2.40%</t>
  </si>
  <si>
    <t>Revolving Line of Credit | Revolving Line of Credit 3</t>
  </si>
  <si>
    <t>Feb. 6,
		2017</t>
  </si>
  <si>
    <t>Taiwan deposit index + 0.41% or LIBOR +1.7%</t>
  </si>
  <si>
    <t>Revolving Line of Credit | Revolving Line of Credit 4</t>
  </si>
  <si>
    <t>Nov. 27,
		2016</t>
  </si>
  <si>
    <t>Taiwan Time Deposit Interest Rate plus 1% or LIBOR plus 1%</t>
  </si>
  <si>
    <t>Revolving Line of Credit | Revolving Line of Credit 5</t>
  </si>
  <si>
    <t>Mar. 15,
		2017</t>
  </si>
  <si>
    <t>LIBOR +1.7% or Taiwan Interbank Offered Rate plus 0.9%</t>
  </si>
  <si>
    <t>Revolving Line of Credit | Revolving Line of Credit 6</t>
  </si>
  <si>
    <t>Jun. 30,
		2016</t>
  </si>
  <si>
    <t>3.15%</t>
  </si>
  <si>
    <t>Bank Acceptance Notes Payable</t>
  </si>
  <si>
    <t>Sep. 30,
		2016</t>
  </si>
  <si>
    <t>0% interest rate, 30% guarantee deposit of $723</t>
  </si>
  <si>
    <t>8. Notes Payable and Long-Term Debt (Details - Debt maturities) - USD ($) $ in Thousands</t>
  </si>
  <si>
    <t>2021 thereafter</t>
  </si>
  <si>
    <t>Total outstanding</t>
  </si>
  <si>
    <t>8. Notes Payable and Long-Term Debt (Details Narrative) TWD in Thousands, $ in Thousands</t>
  </si>
  <si>
    <t>Mar. 31, 2016USD ($)</t>
  </si>
  <si>
    <t>Mar. 31, 2016TWD</t>
  </si>
  <si>
    <t>Cash restricted for construction in progress</t>
  </si>
  <si>
    <t>Unused borrowing capacity</t>
  </si>
  <si>
    <t>Chailease Finance Co.</t>
  </si>
  <si>
    <t>Revolving line of credit amount outstanding</t>
  </si>
  <si>
    <t>Revolving line of credit, maturity date</t>
  </si>
  <si>
    <t>Chailease 2 Finance Co.</t>
  </si>
  <si>
    <t>China Construction Taiwan [Member]</t>
  </si>
  <si>
    <t>Revolving line of credit maximum borrowing capacity</t>
  </si>
  <si>
    <t>Apr. 1,
		2016</t>
  </si>
  <si>
    <t>Interest rate on line of credit</t>
  </si>
  <si>
    <t>LIBOR + 1.5% for US dollar borrowings and not less than Taiwan Interbank Offered Rate plus 0.9% for New Taiwan dollar borrowings.</t>
  </si>
  <si>
    <t>East West Bank</t>
  </si>
  <si>
    <t>LIBOR Borrowing Rate plus 2.75% or 3.0%</t>
  </si>
  <si>
    <t>East West Bank Term Loan</t>
  </si>
  <si>
    <t>East West Bank Term Loan 2</t>
  </si>
  <si>
    <t>East West Bank Construction Loan</t>
  </si>
  <si>
    <t>Apr. 26,
		2016</t>
  </si>
  <si>
    <t>LIBOR Borrowing Rate plus 2.75%</t>
  </si>
  <si>
    <t>CTBC Bank Taipei</t>
  </si>
  <si>
    <t>Bank's corporate interest rate plus 1.5% for unsecured facility and plus 0.93% for secured facility, adjusted monthly, as of execution bank corporate interest rate is 0.91%</t>
  </si>
  <si>
    <t>CTBC Bank Taipei | Taiwan, New Dollars</t>
  </si>
  <si>
    <t>Revolving line of credit maximum borrowing capacity | TWD</t>
  </si>
  <si>
    <t>E. Sun Commercial Bank</t>
  </si>
  <si>
    <t>May 27,
		2016</t>
  </si>
  <si>
    <t>The $4.0 million revolving line of credit with CD security bears interest at a rate equal to Taiwan Deposit Index Rate plus 0.41% for New Taiwan dollar borrowings and a 0.1% service fee for U.S. dollar borrowings. The additional $3.0 million credit facility bears interest at a rate equal to LIBOR plus 1.7% divided by 0.946 and a 0.3% service fee for U.S. dollar borrowings.</t>
  </si>
  <si>
    <t>Mega International Commercial Bank</t>
  </si>
  <si>
    <t>Interest at a rate not less than LIBOR plus 1.0 divided by 0.946 for US dollar borrowings and for New Taiwan dollar borrowings interest will bear at a rate of equal to the Bank's base lending rate plus 0.76%. The current effective rate is 1.77%.</t>
  </si>
  <si>
    <t>China Construction Bank</t>
  </si>
  <si>
    <t>London Interbank Offered Rate (LIBOR) [Member]</t>
  </si>
  <si>
    <t>LIBOR rate</t>
  </si>
  <si>
    <t>One-month LIBOR rate was 0.4385% on March 31, 2016</t>
  </si>
  <si>
    <t>9. Accrued Liabilities (Details) - USD ($) $ in Thousands</t>
  </si>
  <si>
    <t>Accrued Liabilities Details</t>
  </si>
  <si>
    <t>Accrued payroll</t>
  </si>
  <si>
    <t>Accrued rent</t>
  </si>
  <si>
    <t>Accrued employee benefits</t>
  </si>
  <si>
    <t>Accrued state and local taxes</t>
  </si>
  <si>
    <t>Advance payments</t>
  </si>
  <si>
    <t>Accrued product warranty</t>
  </si>
  <si>
    <t>Accrued other</t>
  </si>
  <si>
    <t>Total accrued liabilities</t>
  </si>
  <si>
    <t>10. Other Income and Expense (Details) - USD ($) $ in Thousands</t>
  </si>
  <si>
    <t>Other Income And Expense Details</t>
  </si>
  <si>
    <t>Unrealized foreign exchange gain</t>
  </si>
  <si>
    <t>Realized foreign exchange gain (loss)</t>
  </si>
  <si>
    <t>Government subsidy income</t>
  </si>
  <si>
    <t>Other non-operating gain</t>
  </si>
  <si>
    <t>Total other income and expense</t>
  </si>
  <si>
    <t>11. Share-Based Compensation (Details-Option activity) - Employee Stock Option [Member] $ / shares in Units, shares in Thousands, $ in Thousands</t>
  </si>
  <si>
    <t>Mar. 31, 2016USD ($)$ / sharesshares</t>
  </si>
  <si>
    <t>Number of Shares</t>
  </si>
  <si>
    <t>Outstanding, beginning balance | shares</t>
  </si>
  <si>
    <t>Exercised | shares</t>
  </si>
  <si>
    <t>Forfeited | shares</t>
  </si>
  <si>
    <t>Outstanding, ending balance | shares</t>
  </si>
  <si>
    <t>Exericsable, ending balance | shares</t>
  </si>
  <si>
    <t>Vested and expected to vest | shares</t>
  </si>
  <si>
    <t>Weighted Average Exercise Price</t>
  </si>
  <si>
    <t>Outstanding, beginning balance</t>
  </si>
  <si>
    <t>Exercised</t>
  </si>
  <si>
    <t>Forfeited</t>
  </si>
  <si>
    <t>Outstanding, ending balance</t>
  </si>
  <si>
    <t>Exericsable, ending balance</t>
  </si>
  <si>
    <t>Vested and expected to vest</t>
  </si>
  <si>
    <t>Weighted Average Share Price on Date of Exercise</t>
  </si>
  <si>
    <t>Weighted Average Fair Value</t>
  </si>
  <si>
    <t>Weighted Average Remaining Contractual Life</t>
  </si>
  <si>
    <t>6 years 11 months 15 days</t>
  </si>
  <si>
    <t>6 years 9 months 7 days</t>
  </si>
  <si>
    <t>6 years 11 months 11 days</t>
  </si>
  <si>
    <t>Aggregate Intrinsic Value</t>
  </si>
  <si>
    <t>Aggregate intrinsic value, beginning balance | $</t>
  </si>
  <si>
    <t>Exercised | $</t>
  </si>
  <si>
    <t>Forfeited | $</t>
  </si>
  <si>
    <t>Aggregate intrinsic value, ending balance | $</t>
  </si>
  <si>
    <t>Exericsable, ending balance | $</t>
  </si>
  <si>
    <t>Vested and expected to vest | $</t>
  </si>
  <si>
    <t>11. Share-Based Compensation (Details-Restricted Stock Units) - Restricted Stock Units/Awards $ / shares in Units, shares in Thousands, $ in Thousands</t>
  </si>
  <si>
    <t>Number of shares</t>
  </si>
  <si>
    <t>Granted | shares</t>
  </si>
  <si>
    <t>Released | shares</t>
  </si>
  <si>
    <t>Cancelled/Forfeited | shares</t>
  </si>
  <si>
    <t>Weighted Average Share Price on Date of Release</t>
  </si>
  <si>
    <t>Granted</t>
  </si>
  <si>
    <t>Released</t>
  </si>
  <si>
    <t>Cancelled/Forfeited</t>
  </si>
  <si>
    <t>Aggregate intrinsic value, outstanding | $</t>
  </si>
  <si>
    <t>Granted | $</t>
  </si>
  <si>
    <t>Released | $</t>
  </si>
  <si>
    <t>Cancelled/Forfeited | $</t>
  </si>
  <si>
    <t>11. Share-Based Compensation (Details-Share based compensation expense) - USD ($) $ in Thousands</t>
  </si>
  <si>
    <t>Employee stock-based compensation expense</t>
  </si>
  <si>
    <t>Cost of sales [Member]</t>
  </si>
  <si>
    <t>Research and development [Member]</t>
  </si>
  <si>
    <t>Sales and marketing [Member]</t>
  </si>
  <si>
    <t>General and administrative [Member]</t>
  </si>
  <si>
    <t>11. Share-Based Compensation (Details Narrative) - USD ($) $ in Thousands</t>
  </si>
  <si>
    <t>9 Months Ended</t>
  </si>
  <si>
    <t>Sep. 30, 2015</t>
  </si>
  <si>
    <t>Unrecognized compensation expense</t>
  </si>
  <si>
    <t>Unrecognized compensation expense recognized period</t>
  </si>
  <si>
    <t>1 year 5 months 5 days</t>
  </si>
  <si>
    <t>3 years 8 months 19 days</t>
  </si>
  <si>
    <t>12. Stockholders Equity (Details Narrative) - USD ($) $ / shares in Units, $ in Thousands</t>
  </si>
  <si>
    <t>ATM Offering</t>
  </si>
  <si>
    <t>Issuance of common stock, net shares</t>
  </si>
  <si>
    <t>Issuance of common stock, net value</t>
  </si>
  <si>
    <t>Weighted average price per share</t>
  </si>
  <si>
    <t>13. Geographic Information (Details - Revenues) - USD ($) $ in Thousands</t>
  </si>
  <si>
    <t>Revenues</t>
  </si>
  <si>
    <t>UNITED STATES</t>
  </si>
  <si>
    <t>TAIWAN, PROVINCE OF CHINA</t>
  </si>
  <si>
    <t>CHINA</t>
  </si>
  <si>
    <t>13. Geographic Information (Details - Long lived assets) - USD ($) $ in Thousands</t>
  </si>
  <si>
    <t>Long-lived assets</t>
  </si>
</sst>
</file>

<file path=xl/styles.xml><?xml version="1.0" encoding="utf-8"?>
<styleSheet xmlns="http://schemas.openxmlformats.org/spreadsheetml/2006/main">
  <numFmts count="4">
    <numFmt formatCode="_(&quot;$ &quot;#,##0_);_(&quot;$ &quot;(#,##0)" numFmtId="165"/>
    <numFmt formatCode="_(&quot;$ &quot;#,##0.000_);_(&quot;$ &quot;(#,##0.000)" numFmtId="166"/>
    <numFmt formatCode="_(&quot;TWD &quot;#,##0_);_(&quot;TWD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5811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7077784</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6</v>
      </c>
      <c t="s" r="B1" s="2">
        <v>1</v>
      </c>
    </row>
    <row spans="1:2" r="2">
      <c t="s" r="B2" s="2">
        <v>2</v>
      </c>
    </row>
    <row spans="1:2" r="3">
      <c t="s" r="A3" s="3">
        <v>89</v>
      </c>
    </row>
    <row spans="1:2" r="4">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9</v>
      </c>
      <c t="s" r="B1" s="2">
        <v>1</v>
      </c>
    </row>
    <row spans="1:2" r="2">
      <c t="s" r="B2" s="2">
        <v>2</v>
      </c>
    </row>
    <row spans="1:2" r="3">
      <c t="s" r="A3" s="3">
        <v>170</v>
      </c>
    </row>
    <row spans="1:2" r="4">
      <c t="s" r="A4" s="4">
        <v>34</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81</v>
      </c>
    </row>
    <row spans="1:2" r="4">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45528</v>
      </c>
      <c t="n" r="C3" s="7">
        <v>28074</v>
      </c>
    </row>
    <row spans="1:3" r="4">
      <c t="s" r="A4" s="4">
        <v>31</v>
      </c>
      <c t="n" r="B4" s="6">
        <v>5006</v>
      </c>
      <c t="n" r="C4" s="6">
        <v>4719</v>
      </c>
    </row>
    <row spans="1:3" r="5">
      <c t="s" r="A5" s="4">
        <v>32</v>
      </c>
      <c t="n" r="B5" s="6">
        <v>7960</v>
      </c>
      <c t="n" r="C5" s="6">
        <v>7886</v>
      </c>
    </row>
    <row spans="1:3" r="6">
      <c t="s" r="A6" s="4">
        <v>33</v>
      </c>
      <c t="n" r="B6" s="6">
        <v>34868</v>
      </c>
      <c t="n" r="C6" s="6">
        <v>38775</v>
      </c>
    </row>
    <row spans="1:3" r="7">
      <c t="s" r="A7" s="4">
        <v>34</v>
      </c>
      <c t="n" r="B7" s="6">
        <v>60258</v>
      </c>
      <c t="n" r="C7" s="6">
        <v>66238</v>
      </c>
    </row>
    <row spans="1:3" r="8">
      <c t="s" r="A8" s="4">
        <v>35</v>
      </c>
      <c t="n" r="B8" s="6">
        <v>6859</v>
      </c>
      <c t="n" r="C8" s="6">
        <v>8236</v>
      </c>
    </row>
    <row spans="1:3" r="9">
      <c t="s" r="A9" s="4">
        <v>36</v>
      </c>
      <c t="n" r="B9" s="6">
        <v>160479</v>
      </c>
      <c t="n" r="C9" s="6">
        <v>153928</v>
      </c>
    </row>
    <row spans="1:3" r="10">
      <c t="s" r="A10" s="4">
        <v>37</v>
      </c>
      <c t="n" r="B10" s="6">
        <v>123656</v>
      </c>
      <c t="n" r="C10" s="6">
        <v>109699</v>
      </c>
    </row>
    <row spans="1:3" r="11">
      <c t="s" r="A11" s="4">
        <v>38</v>
      </c>
      <c t="n" r="B11" s="6">
        <v>852</v>
      </c>
      <c t="n" r="C11" s="6">
        <v>854</v>
      </c>
    </row>
    <row spans="1:3" r="12">
      <c t="s" r="A12" s="4">
        <v>39</v>
      </c>
      <c t="n" r="B12" s="6">
        <v>3959</v>
      </c>
      <c t="n" r="C12" s="6">
        <v>3900</v>
      </c>
    </row>
    <row spans="1:3" r="13">
      <c t="s" r="A13" s="4">
        <v>40</v>
      </c>
      <c t="n" r="B13" s="6">
        <v>6915</v>
      </c>
      <c t="n" r="C13" s="6">
        <v>5094</v>
      </c>
    </row>
    <row spans="1:3" r="14">
      <c t="s" r="A14" s="4">
        <v>41</v>
      </c>
      <c t="n" r="B14" s="6">
        <v>295861</v>
      </c>
      <c t="n" r="C14" s="6">
        <v>273475</v>
      </c>
    </row>
    <row spans="1:3" r="15">
      <c t="s" r="A15" s="3">
        <v>42</v>
      </c>
    </row>
    <row spans="1:3" r="16">
      <c t="s" r="A16" s="4">
        <v>43</v>
      </c>
      <c t="n" r="B16" s="6">
        <v>40972</v>
      </c>
      <c t="n" r="C16" s="6">
        <v>30908</v>
      </c>
    </row>
    <row spans="1:3" r="17">
      <c t="s" r="A17" s="4">
        <v>44</v>
      </c>
      <c t="n" r="B17" s="6">
        <v>25113</v>
      </c>
      <c t="n" r="C17" s="6">
        <v>28668</v>
      </c>
    </row>
    <row spans="1:3" r="18">
      <c t="s" r="A18" s="4">
        <v>45</v>
      </c>
      <c t="n" r="B18" s="6">
        <v>2411</v>
      </c>
      <c t="n" r="C18" s="6">
        <v>2998</v>
      </c>
    </row>
    <row spans="1:3" r="19">
      <c t="s" r="A19" s="4">
        <v>46</v>
      </c>
      <c t="n" r="B19" s="6">
        <v>9308</v>
      </c>
      <c t="n" r="C19" s="6">
        <v>11506</v>
      </c>
    </row>
    <row spans="1:3" r="20">
      <c t="s" r="A20" s="4">
        <v>47</v>
      </c>
      <c t="n" r="B20" s="6">
        <v>77804</v>
      </c>
      <c t="n" r="C20" s="6">
        <v>74080</v>
      </c>
    </row>
    <row spans="1:3" r="21">
      <c t="s" r="A21" s="4">
        <v>48</v>
      </c>
      <c t="n" r="B21" s="6">
        <v>52178</v>
      </c>
      <c t="n" r="C21" s="6">
        <v>33997</v>
      </c>
    </row>
    <row spans="1:3" r="22">
      <c t="s" r="A22" s="4">
        <v>49</v>
      </c>
      <c t="n" r="B22" s="6">
        <v>129982</v>
      </c>
      <c t="n" r="C22" s="6">
        <v>108077</v>
      </c>
    </row>
    <row spans="1:3" r="23">
      <c t="s" r="A23" s="3">
        <v>50</v>
      </c>
    </row>
    <row spans="1:3" r="24">
      <c t="s" r="A24" s="4">
        <v>51</v>
      </c>
      <c t="n" r="B24" s="6">
        <v>0</v>
      </c>
      <c t="n" r="C24" s="6">
        <v>0</v>
      </c>
    </row>
    <row spans="1:3" r="25">
      <c t="s" r="A25" s="4">
        <v>52</v>
      </c>
      <c t="n" r="B25" s="6">
        <v>17</v>
      </c>
      <c t="n" r="C25" s="6">
        <v>17</v>
      </c>
    </row>
    <row spans="1:3" r="26">
      <c t="s" r="A26" s="4">
        <v>53</v>
      </c>
      <c t="n" r="B26" s="6">
        <v>234229</v>
      </c>
      <c t="n" r="C26" s="6">
        <v>233336</v>
      </c>
    </row>
    <row spans="1:3" r="27">
      <c t="s" r="A27" s="4">
        <v>54</v>
      </c>
      <c t="n" r="B27" s="6">
        <v>1210</v>
      </c>
      <c t="n" r="C27" s="6">
        <v>292</v>
      </c>
    </row>
    <row spans="1:3" r="28">
      <c t="s" r="A28" s="4">
        <v>55</v>
      </c>
      <c t="n" r="B28" s="6">
        <v>-69577</v>
      </c>
      <c t="n" r="C28" s="6">
        <v>-68247</v>
      </c>
    </row>
    <row spans="1:3" r="29">
      <c t="s" r="A29" s="4">
        <v>56</v>
      </c>
      <c t="n" r="B29" s="6">
        <v>165879</v>
      </c>
      <c t="n" r="C29" s="6">
        <v>165398</v>
      </c>
    </row>
    <row spans="1:3" r="30">
      <c t="s" r="A30" s="4">
        <v>57</v>
      </c>
      <c t="n" r="B30" s="7">
        <v>295861</v>
      </c>
      <c t="n" r="C30" s="7">
        <v>273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r="A1" s="1">
        <v>207</v>
      </c>
      <c t="s" r="B1" s="2">
        <v>1</v>
      </c>
    </row>
    <row spans="1:2" r="2">
      <c t="s" r="B2" s="2">
        <v>2</v>
      </c>
    </row>
    <row spans="1:2" r="3">
      <c t="s" r="A3" s="3">
        <v>159</v>
      </c>
    </row>
    <row spans="1:2" r="4">
      <c t="s" r="A4" s="4">
        <v>208</v>
      </c>
      <c t="s" r="B4" s="4">
        <v>209</v>
      </c>
    </row>
    <row spans="1:2" r="5">
      <c t="s" r="A5" s="4">
        <v>210</v>
      </c>
      <c t="s" r="B5" s="4">
        <v>211</v>
      </c>
    </row>
    <row spans="1:2" r="6">
      <c t="s" r="A6" s="4">
        <v>212</v>
      </c>
      <c t="s" r="B6"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4</v>
      </c>
      <c t="s" r="B1" s="2">
        <v>1</v>
      </c>
    </row>
    <row spans="1:2" r="2">
      <c t="s" r="B2" s="2">
        <v>2</v>
      </c>
    </row>
    <row spans="1:2" r="3">
      <c t="s" r="A3" s="3">
        <v>159</v>
      </c>
    </row>
    <row spans="1:2" r="4">
      <c t="s" r="A4" s="4">
        <v>215</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7</v>
      </c>
      <c t="s" r="B1" s="2">
        <v>1</v>
      </c>
    </row>
    <row spans="1:2" r="2">
      <c t="s" r="B2" s="2">
        <v>2</v>
      </c>
    </row>
    <row spans="1:2" r="3">
      <c t="s" r="A3" s="3">
        <v>163</v>
      </c>
    </row>
    <row spans="1:2" r="4">
      <c t="s" r="A4" s="4">
        <v>218</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0</v>
      </c>
      <c t="s" r="B1" s="2">
        <v>1</v>
      </c>
    </row>
    <row spans="1:2" r="2">
      <c t="s" r="B2" s="2">
        <v>2</v>
      </c>
    </row>
    <row spans="1:2" r="3">
      <c t="s" r="A3" s="3">
        <v>89</v>
      </c>
    </row>
    <row spans="1:2" r="4">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3</v>
      </c>
      <c t="s" r="B1" s="2">
        <v>1</v>
      </c>
    </row>
    <row spans="1:2" r="2">
      <c t="s" r="B2" s="2">
        <v>2</v>
      </c>
    </row>
    <row spans="1:2" r="3">
      <c t="s" r="A3" s="3">
        <v>170</v>
      </c>
    </row>
    <row spans="1:2" r="4">
      <c t="s" r="A4" s="4">
        <v>224</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6</v>
      </c>
      <c t="s" r="B1" s="2">
        <v>1</v>
      </c>
    </row>
    <row spans="1:2" r="2">
      <c t="s" r="B2" s="2">
        <v>2</v>
      </c>
    </row>
    <row spans="1:2" r="3">
      <c t="s" r="A3" s="3">
        <v>173</v>
      </c>
    </row>
    <row spans="1:2" r="4">
      <c t="s" r="A4" s="4">
        <v>227</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177</v>
      </c>
    </row>
    <row spans="1:2" r="4">
      <c t="s" r="A4" s="4">
        <v>178</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31</v>
      </c>
      <c t="s" r="B1" s="2">
        <v>1</v>
      </c>
    </row>
    <row spans="1:2" r="2">
      <c t="s" r="B2" s="2">
        <v>2</v>
      </c>
    </row>
    <row spans="1:2" r="3">
      <c t="s" r="A3" s="3">
        <v>181</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28</v>
      </c>
    </row>
    <row spans="1:3" r="2">
      <c t="s" r="A2" s="3">
        <v>59</v>
      </c>
    </row>
    <row spans="1:3" r="3">
      <c t="s" r="A3" s="4">
        <v>60</v>
      </c>
      <c t="s" r="B3" s="4">
        <v>61</v>
      </c>
      <c t="s" r="C3" s="4">
        <v>61</v>
      </c>
    </row>
    <row spans="1:3" r="4">
      <c t="s" r="A4" s="4">
        <v>62</v>
      </c>
      <c t="n" r="B4" s="6">
        <v>5000000</v>
      </c>
      <c t="n" r="C4" s="6">
        <v>5000000</v>
      </c>
    </row>
    <row spans="1:3" r="5">
      <c t="s" r="A5" s="4">
        <v>63</v>
      </c>
      <c t="n" r="B5" s="6">
        <v>0</v>
      </c>
      <c t="n" r="C5" s="6">
        <v>0</v>
      </c>
    </row>
    <row spans="1:3" r="6">
      <c t="s" r="A6" s="4">
        <v>64</v>
      </c>
      <c t="n" r="B6" s="6">
        <v>0</v>
      </c>
      <c t="n" r="C6" s="6">
        <v>0</v>
      </c>
    </row>
    <row spans="1:3" r="7">
      <c t="s" r="A7" s="4">
        <v>65</v>
      </c>
      <c t="s" r="B7" s="4">
        <v>61</v>
      </c>
      <c t="n" r="C7" s="8">
        <v>0.001</v>
      </c>
    </row>
    <row spans="1:3" r="8">
      <c t="s" r="A8" s="4">
        <v>66</v>
      </c>
      <c t="n" r="B8" s="6">
        <v>45000000</v>
      </c>
      <c t="n" r="C8" s="6">
        <v>45000000</v>
      </c>
    </row>
    <row spans="1:3" r="9">
      <c t="s" r="A9" s="4">
        <v>67</v>
      </c>
      <c t="n" r="B9" s="6">
        <v>17070000</v>
      </c>
      <c t="n" r="C9" s="6">
        <v>16839000</v>
      </c>
    </row>
    <row spans="1:3" r="10">
      <c t="s" r="A10" s="4">
        <v>68</v>
      </c>
      <c t="n" r="B10" s="6">
        <v>17070000</v>
      </c>
      <c t="n" r="C10" s="6">
        <v>168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6</v>
      </c>
      <c t="s" r="B1" s="2">
        <v>1</v>
      </c>
    </row>
    <row spans="1:2" r="2">
      <c t="s" r="B2" s="2">
        <v>2</v>
      </c>
    </row>
    <row spans="1:2" r="3">
      <c t="s" r="A3" s="3">
        <v>185</v>
      </c>
    </row>
    <row spans="1:2" r="4">
      <c t="s" r="A4" s="4">
        <v>237</v>
      </c>
      <c t="s" r="B4"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9</v>
      </c>
      <c t="s" r="B1" s="2">
        <v>1</v>
      </c>
    </row>
    <row spans="1:2" r="2">
      <c t="s" r="B2" s="2">
        <v>2</v>
      </c>
    </row>
    <row spans="1:2" r="3">
      <c t="s" r="A3" s="3">
        <v>81</v>
      </c>
    </row>
    <row spans="1:2" r="4">
      <c t="s" r="A4" s="4">
        <v>240</v>
      </c>
      <c t="s" r="B4"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42</v>
      </c>
      <c t="s" r="B1" s="2">
        <v>1</v>
      </c>
    </row>
    <row spans="1:2" r="2">
      <c t="s" r="B2" s="2">
        <v>2</v>
      </c>
    </row>
    <row spans="1:2" r="3">
      <c t="s" r="A3" s="3">
        <v>192</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9</v>
      </c>
      <c t="s" r="B1" s="2">
        <v>1</v>
      </c>
    </row>
    <row spans="1:2" r="2">
      <c t="s" r="B2" s="2">
        <v>2</v>
      </c>
    </row>
    <row spans="1:2" r="3">
      <c t="s" r="A3" s="3">
        <v>200</v>
      </c>
    </row>
    <row spans="1:2" r="4">
      <c t="s" r="A4" s="4">
        <v>250</v>
      </c>
      <c t="s" r="B4" s="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52</v>
      </c>
      <c t="s" r="B1" s="2">
        <v>2</v>
      </c>
      <c t="s" r="C1" s="2">
        <v>28</v>
      </c>
    </row>
    <row spans="1:3" r="2">
      <c t="s" r="A2" s="3">
        <v>253</v>
      </c>
    </row>
    <row spans="1:3" r="3">
      <c t="s" r="A3" s="4">
        <v>31</v>
      </c>
      <c t="n" r="B3" s="7">
        <v>5006</v>
      </c>
      <c t="n" r="C3" s="7">
        <v>4719</v>
      </c>
    </row>
    <row spans="1:3" r="4">
      <c t="s" r="A4" s="3">
        <v>254</v>
      </c>
    </row>
    <row spans="1:3" r="5">
      <c t="s" r="A5" s="4">
        <v>45</v>
      </c>
      <c t="n" r="B5" s="6">
        <v>2411</v>
      </c>
      <c t="n" r="C5" s="6">
        <v>2998</v>
      </c>
    </row>
    <row spans="1:3" r="6">
      <c t="s" r="A6" s="4">
        <v>255</v>
      </c>
    </row>
    <row spans="1:3" r="7">
      <c t="s" r="A7" s="3">
        <v>253</v>
      </c>
    </row>
    <row spans="1:3" r="8">
      <c t="s" r="A8" s="4">
        <v>30</v>
      </c>
      <c t="n" r="B8" s="6">
        <v>45528</v>
      </c>
      <c t="n" r="C8" s="6">
        <v>28074</v>
      </c>
    </row>
    <row spans="1:3" r="9">
      <c t="s" r="A9" s="4">
        <v>31</v>
      </c>
      <c t="n" r="B9" s="6">
        <v>5006</v>
      </c>
      <c t="n" r="C9" s="6">
        <v>4719</v>
      </c>
    </row>
    <row spans="1:3" r="10">
      <c t="s" r="A10" s="4">
        <v>256</v>
      </c>
      <c t="n" r="B10" s="6">
        <v>7960</v>
      </c>
      <c t="n" r="C10" s="6">
        <v>7886</v>
      </c>
    </row>
    <row spans="1:3" r="11">
      <c t="s" r="A11" s="4">
        <v>257</v>
      </c>
      <c t="n" r="B11" s="6">
        <v>58494</v>
      </c>
      <c t="n" r="C11" s="6">
        <v>40679</v>
      </c>
    </row>
    <row spans="1:3" r="12">
      <c t="s" r="A12" s="3">
        <v>254</v>
      </c>
    </row>
    <row spans="1:3" r="13">
      <c t="s" r="A13" s="4">
        <v>45</v>
      </c>
      <c t="n" r="B13" s="6">
        <v>2411</v>
      </c>
      <c t="n" r="C13" s="6">
        <v>2998</v>
      </c>
    </row>
    <row spans="1:3" r="14">
      <c t="s" r="A14" s="4">
        <v>258</v>
      </c>
      <c t="n" r="B14" s="6">
        <v>2411</v>
      </c>
      <c t="n" r="C14" s="6">
        <v>2998</v>
      </c>
    </row>
    <row spans="1:3" r="15">
      <c t="s" r="A15" s="4">
        <v>259</v>
      </c>
    </row>
    <row spans="1:3" r="16">
      <c t="s" r="A16" s="3">
        <v>253</v>
      </c>
    </row>
    <row spans="1:3" r="17">
      <c t="s" r="A17" s="4">
        <v>30</v>
      </c>
      <c t="n" r="B17" s="6">
        <v>45528</v>
      </c>
      <c t="n" r="C17" s="6">
        <v>28074</v>
      </c>
    </row>
    <row spans="1:3" r="18">
      <c t="s" r="A18" s="4">
        <v>31</v>
      </c>
      <c t="n" r="B18" s="6">
        <v>5006</v>
      </c>
      <c t="n" r="C18" s="6">
        <v>4719</v>
      </c>
    </row>
    <row spans="1:3" r="19">
      <c t="s" r="A19" s="4">
        <v>256</v>
      </c>
      <c t="n" r="B19" s="6">
        <v>7960</v>
      </c>
      <c t="n" r="C19" s="6">
        <v>7886</v>
      </c>
    </row>
    <row spans="1:3" r="20">
      <c t="s" r="A20" s="4">
        <v>257</v>
      </c>
      <c t="n" r="B20" s="6">
        <v>58494</v>
      </c>
      <c t="n" r="C20" s="6">
        <v>40679</v>
      </c>
    </row>
    <row spans="1:3" r="21">
      <c t="s" r="A21" s="3">
        <v>254</v>
      </c>
    </row>
    <row spans="1:3" r="22">
      <c t="s" r="A22" s="4">
        <v>45</v>
      </c>
      <c t="n" r="B22" s="6">
        <v>0</v>
      </c>
      <c t="n" r="C22" s="6">
        <v>0</v>
      </c>
    </row>
    <row spans="1:3" r="23">
      <c t="s" r="A23" s="4">
        <v>258</v>
      </c>
      <c t="n" r="B23" s="6">
        <v>0</v>
      </c>
      <c t="n" r="C23" s="6">
        <v>0</v>
      </c>
    </row>
    <row spans="1:3" r="24">
      <c t="s" r="A24" s="4">
        <v>260</v>
      </c>
    </row>
    <row spans="1:3" r="25">
      <c t="s" r="A25" s="3">
        <v>253</v>
      </c>
    </row>
    <row spans="1:3" r="26">
      <c t="s" r="A26" s="4">
        <v>30</v>
      </c>
      <c t="n" r="B26" s="6">
        <v>0</v>
      </c>
      <c t="n" r="C26" s="6">
        <v>0</v>
      </c>
    </row>
    <row spans="1:3" r="27">
      <c t="s" r="A27" s="4">
        <v>31</v>
      </c>
      <c t="n" r="B27" s="6">
        <v>0</v>
      </c>
      <c t="n" r="C27" s="6">
        <v>0</v>
      </c>
    </row>
    <row spans="1:3" r="28">
      <c t="s" r="A28" s="4">
        <v>256</v>
      </c>
      <c t="n" r="B28" s="6">
        <v>0</v>
      </c>
      <c t="n" r="C28" s="6">
        <v>0</v>
      </c>
    </row>
    <row spans="1:3" r="29">
      <c t="s" r="A29" s="4">
        <v>257</v>
      </c>
      <c t="n" r="B29" s="6">
        <v>0</v>
      </c>
      <c t="n" r="C29" s="6">
        <v>0</v>
      </c>
    </row>
    <row spans="1:3" r="30">
      <c t="s" r="A30" s="3">
        <v>254</v>
      </c>
    </row>
    <row spans="1:3" r="31">
      <c t="s" r="A31" s="4">
        <v>45</v>
      </c>
      <c t="n" r="B31" s="6">
        <v>2411</v>
      </c>
      <c t="n" r="C31" s="6">
        <v>2998</v>
      </c>
    </row>
    <row spans="1:3" r="32">
      <c t="s" r="A32" s="4">
        <v>258</v>
      </c>
      <c t="n" r="B32" s="6">
        <v>2411</v>
      </c>
      <c t="n" r="C32" s="6">
        <v>2998</v>
      </c>
    </row>
    <row spans="1:3" r="33">
      <c t="s" r="A33" s="4">
        <v>261</v>
      </c>
    </row>
    <row spans="1:3" r="34">
      <c t="s" r="A34" s="3">
        <v>253</v>
      </c>
    </row>
    <row spans="1:3" r="35">
      <c t="s" r="A35" s="4">
        <v>30</v>
      </c>
      <c t="n" r="B35" s="6">
        <v>0</v>
      </c>
      <c t="n" r="C35" s="6">
        <v>0</v>
      </c>
    </row>
    <row spans="1:3" r="36">
      <c t="s" r="A36" s="4">
        <v>31</v>
      </c>
      <c t="n" r="B36" s="6">
        <v>0</v>
      </c>
      <c t="n" r="C36" s="6">
        <v>0</v>
      </c>
    </row>
    <row spans="1:3" r="37">
      <c t="s" r="A37" s="4">
        <v>256</v>
      </c>
      <c t="n" r="B37" s="6">
        <v>0</v>
      </c>
      <c t="n" r="C37" s="6">
        <v>0</v>
      </c>
    </row>
    <row spans="1:3" r="38">
      <c t="s" r="A38" s="4">
        <v>257</v>
      </c>
      <c t="n" r="B38" s="6">
        <v>0</v>
      </c>
      <c t="n" r="C38" s="6">
        <v>0</v>
      </c>
    </row>
    <row spans="1:3" r="39">
      <c t="s" r="A39" s="3">
        <v>254</v>
      </c>
    </row>
    <row spans="1:3" r="40">
      <c t="s" r="A40" s="4">
        <v>45</v>
      </c>
      <c t="n" r="B40" s="6">
        <v>0</v>
      </c>
      <c t="n" r="C40" s="6">
        <v>0</v>
      </c>
    </row>
    <row spans="1:3" r="41">
      <c t="s" r="A41" s="4">
        <v>258</v>
      </c>
      <c t="n" r="B41" s="7">
        <v>0</v>
      </c>
      <c t="n" r="C41"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2</v>
      </c>
      <c t="s" r="B1" s="2">
        <v>1</v>
      </c>
    </row>
    <row spans="1:3" r="2">
      <c t="s" r="B2" s="2">
        <v>2</v>
      </c>
      <c t="s" r="C2" s="2">
        <v>70</v>
      </c>
    </row>
    <row spans="1:3" r="3">
      <c t="s" r="A3" s="3">
        <v>263</v>
      </c>
    </row>
    <row spans="1:3" r="4">
      <c t="s" r="A4" s="4">
        <v>264</v>
      </c>
      <c t="n" r="B4" s="7">
        <v>-1330</v>
      </c>
      <c t="n" r="C4" s="7">
        <v>-675</v>
      </c>
    </row>
    <row spans="1:3" r="5">
      <c t="s" r="A5" s="3">
        <v>94</v>
      </c>
    </row>
    <row spans="1:3" r="6">
      <c t="s" r="A6" s="4">
        <v>90</v>
      </c>
      <c t="n" r="B6" s="6">
        <v>16930261</v>
      </c>
      <c t="n" r="C6" s="6">
        <v>14844211</v>
      </c>
    </row>
    <row spans="1:3" r="7">
      <c t="s" r="A7" s="4">
        <v>265</v>
      </c>
      <c t="n" r="B7" s="6">
        <v>0</v>
      </c>
      <c t="n" r="C7" s="6">
        <v>0</v>
      </c>
    </row>
    <row spans="1:3" r="8">
      <c t="s" r="A8" s="4">
        <v>93</v>
      </c>
      <c t="n" r="B8" s="6">
        <v>16930261</v>
      </c>
      <c t="n" r="C8" s="6">
        <v>14844211</v>
      </c>
    </row>
    <row spans="1:3" r="9">
      <c t="s" r="A9" s="3">
        <v>266</v>
      </c>
    </row>
    <row spans="1:3" r="10">
      <c t="s" r="A10" s="4">
        <v>90</v>
      </c>
      <c t="s" r="B10" s="4">
        <v>91</v>
      </c>
      <c t="s" r="C10" s="4">
        <v>92</v>
      </c>
    </row>
    <row spans="1:3" r="11">
      <c t="s" r="A11" s="4">
        <v>93</v>
      </c>
      <c t="s" r="B11" s="4">
        <v>91</v>
      </c>
      <c t="s" r="C11" s="4">
        <v>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7</v>
      </c>
      <c t="s" r="B1" s="2">
        <v>1</v>
      </c>
    </row>
    <row spans="1:3" r="2">
      <c t="s" r="B2" s="2">
        <v>2</v>
      </c>
      <c t="s" r="C2" s="2">
        <v>70</v>
      </c>
    </row>
    <row spans="1:3" r="3">
      <c t="s" r="A3" s="4">
        <v>268</v>
      </c>
      <c t="n" r="B3" s="6">
        <v>839</v>
      </c>
      <c t="n" r="C3" s="6">
        <v>416</v>
      </c>
    </row>
    <row spans="1:3" r="4">
      <c t="s" r="A4" s="4">
        <v>269</v>
      </c>
    </row>
    <row spans="1:3" r="5">
      <c t="s" r="A5" s="4">
        <v>268</v>
      </c>
      <c t="n" r="B5" s="6">
        <v>782</v>
      </c>
      <c t="n" r="C5" s="6">
        <v>412</v>
      </c>
    </row>
    <row spans="1:3" r="6">
      <c t="s" r="A6" s="4">
        <v>270</v>
      </c>
    </row>
    <row spans="1:3" r="7">
      <c t="s" r="A7" s="4">
        <v>268</v>
      </c>
      <c t="n" r="B7" s="6">
        <v>57</v>
      </c>
      <c t="n" r="C7" s="6">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71</v>
      </c>
      <c t="s" r="B1" s="2">
        <v>2</v>
      </c>
      <c t="s" r="C1" s="2">
        <v>28</v>
      </c>
    </row>
    <row spans="1:3" r="2">
      <c t="s" r="A2" s="3">
        <v>170</v>
      </c>
    </row>
    <row spans="1:3" r="3">
      <c t="s" r="A3" s="4">
        <v>272</v>
      </c>
      <c t="n" r="B3" s="7">
        <v>19332</v>
      </c>
      <c t="n" r="C3" s="7">
        <v>22240</v>
      </c>
    </row>
    <row spans="1:3" r="4">
      <c t="s" r="A4" s="4">
        <v>273</v>
      </c>
      <c t="n" r="B4" s="6">
        <v>31780</v>
      </c>
      <c t="n" r="C4" s="6">
        <v>30766</v>
      </c>
    </row>
    <row spans="1:3" r="5">
      <c t="s" r="A5" s="4">
        <v>274</v>
      </c>
      <c t="n" r="B5" s="6">
        <v>9146</v>
      </c>
      <c t="n" r="C5" s="6">
        <v>13232</v>
      </c>
    </row>
    <row spans="1:3" r="6">
      <c t="s" r="A6" s="4">
        <v>34</v>
      </c>
      <c t="n" r="B6" s="7">
        <v>60258</v>
      </c>
      <c t="n" r="C6" s="7">
        <v>662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75</v>
      </c>
      <c t="s" r="B1" s="2">
        <v>1</v>
      </c>
    </row>
    <row spans="1:3" r="2">
      <c t="s" r="B2" s="2">
        <v>2</v>
      </c>
      <c t="s" r="C2" s="2">
        <v>70</v>
      </c>
    </row>
    <row spans="1:3" r="3">
      <c t="s" r="A3" s="3">
        <v>170</v>
      </c>
    </row>
    <row spans="1:3" r="4">
      <c t="s" r="A4" s="4">
        <v>276</v>
      </c>
      <c t="n" r="B4" s="7">
        <v>400</v>
      </c>
      <c t="n" r="C4" s="7">
        <v>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77</v>
      </c>
      <c t="s" r="B1" s="2">
        <v>2</v>
      </c>
      <c t="s" r="C1" s="2">
        <v>28</v>
      </c>
    </row>
    <row spans="1:3" r="2">
      <c t="s" r="A2" s="4">
        <v>278</v>
      </c>
      <c t="n" r="B2" s="7">
        <v>134692</v>
      </c>
      <c t="n" r="C2" s="7">
        <v>125331</v>
      </c>
    </row>
    <row spans="1:3" r="3">
      <c t="s" r="A3" s="4">
        <v>279</v>
      </c>
      <c t="n" r="B3" s="6">
        <v>-40972</v>
      </c>
      <c t="n" r="C3" s="6">
        <v>-37970</v>
      </c>
    </row>
    <row spans="1:3" r="4">
      <c t="s" r="A4" s="4">
        <v>280</v>
      </c>
      <c t="n" r="B4" s="6">
        <v>93720</v>
      </c>
      <c t="n" r="C4" s="6">
        <v>87361</v>
      </c>
    </row>
    <row spans="1:3" r="5">
      <c t="s" r="A5" s="4">
        <v>281</v>
      </c>
      <c t="n" r="B5" s="6">
        <v>28835</v>
      </c>
      <c t="n" r="C5" s="6">
        <v>21237</v>
      </c>
    </row>
    <row spans="1:3" r="6">
      <c t="s" r="A6" s="4">
        <v>282</v>
      </c>
      <c t="n" r="B6" s="6">
        <v>1101</v>
      </c>
      <c t="n" r="C6" s="6">
        <v>1101</v>
      </c>
    </row>
    <row spans="1:3" r="7">
      <c t="s" r="A7" s="4">
        <v>37</v>
      </c>
      <c t="n" r="B7" s="6">
        <v>123656</v>
      </c>
      <c t="n" r="C7" s="6">
        <v>109699</v>
      </c>
    </row>
    <row spans="1:3" r="8">
      <c t="s" r="A8" s="4">
        <v>283</v>
      </c>
    </row>
    <row spans="1:3" r="9">
      <c t="s" r="A9" s="4">
        <v>278</v>
      </c>
      <c t="n" r="B9" s="6">
        <v>863</v>
      </c>
      <c t="n" r="C9" s="6">
        <v>863</v>
      </c>
    </row>
    <row spans="1:3" r="10">
      <c t="s" r="A10" s="4">
        <v>284</v>
      </c>
    </row>
    <row spans="1:3" r="11">
      <c t="s" r="A11" s="4">
        <v>278</v>
      </c>
      <c t="n" r="B11" s="6">
        <v>27802</v>
      </c>
      <c t="n" r="C11" s="6">
        <v>27255</v>
      </c>
    </row>
    <row spans="1:3" r="12">
      <c t="s" r="A12" s="4">
        <v>285</v>
      </c>
    </row>
    <row spans="1:3" r="13">
      <c t="s" r="A13" s="4">
        <v>278</v>
      </c>
      <c t="n" r="B13" s="6">
        <v>97167</v>
      </c>
      <c t="n" r="C13" s="6">
        <v>88882</v>
      </c>
    </row>
    <row spans="1:3" r="14">
      <c t="s" r="A14" s="4">
        <v>286</v>
      </c>
    </row>
    <row spans="1:3" r="15">
      <c t="s" r="A15" s="4">
        <v>278</v>
      </c>
      <c t="n" r="B15" s="6">
        <v>2485</v>
      </c>
      <c t="n" r="C15" s="6">
        <v>2422</v>
      </c>
    </row>
    <row spans="1:3" r="16">
      <c t="s" r="A16" s="4">
        <v>287</v>
      </c>
    </row>
    <row spans="1:3" r="17">
      <c t="s" r="A17" s="4">
        <v>278</v>
      </c>
      <c t="n" r="B17" s="6">
        <v>6088</v>
      </c>
      <c t="n" r="C17" s="6">
        <v>5615</v>
      </c>
    </row>
    <row spans="1:3" r="18">
      <c t="s" r="A18" s="4">
        <v>288</v>
      </c>
    </row>
    <row spans="1:3" r="19">
      <c t="s" r="A19" s="4">
        <v>278</v>
      </c>
      <c t="n" r="B19" s="7">
        <v>287</v>
      </c>
      <c t="n" r="C19" s="7">
        <v>2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9</v>
      </c>
      <c t="s" r="B1" s="2">
        <v>1</v>
      </c>
    </row>
    <row spans="1:3" r="2">
      <c t="s" r="B2" s="2">
        <v>2</v>
      </c>
      <c t="s" r="C2" s="2">
        <v>70</v>
      </c>
    </row>
    <row spans="1:3" r="3">
      <c t="s" r="A3" s="3">
        <v>71</v>
      </c>
    </row>
    <row spans="1:3" r="4">
      <c t="s" r="A4" s="4">
        <v>72</v>
      </c>
      <c t="n" r="B4" s="7">
        <v>50422</v>
      </c>
      <c t="n" r="C4" s="7">
        <v>30234</v>
      </c>
    </row>
    <row spans="1:3" r="5">
      <c t="s" r="A5" s="4">
        <v>73</v>
      </c>
      <c t="n" r="B5" s="6">
        <v>36169</v>
      </c>
      <c t="n" r="C5" s="6">
        <v>20183</v>
      </c>
    </row>
    <row spans="1:3" r="6">
      <c t="s" r="A6" s="4">
        <v>74</v>
      </c>
      <c t="n" r="B6" s="6">
        <v>14253</v>
      </c>
      <c t="n" r="C6" s="6">
        <v>10051</v>
      </c>
    </row>
    <row spans="1:3" r="7">
      <c t="s" r="A7" s="3">
        <v>75</v>
      </c>
    </row>
    <row spans="1:3" r="8">
      <c t="s" r="A8" s="4">
        <v>76</v>
      </c>
      <c t="n" r="B8" s="6">
        <v>8396</v>
      </c>
      <c t="n" r="C8" s="6">
        <v>4805</v>
      </c>
    </row>
    <row spans="1:3" r="9">
      <c t="s" r="A9" s="4">
        <v>77</v>
      </c>
      <c t="n" r="B9" s="6">
        <v>1680</v>
      </c>
      <c t="n" r="C9" s="6">
        <v>1559</v>
      </c>
    </row>
    <row spans="1:3" r="10">
      <c t="s" r="A10" s="4">
        <v>78</v>
      </c>
      <c t="n" r="B10" s="6">
        <v>5733</v>
      </c>
      <c t="n" r="C10" s="6">
        <v>5003</v>
      </c>
    </row>
    <row spans="1:3" r="11">
      <c t="s" r="A11" s="4">
        <v>79</v>
      </c>
      <c t="n" r="B11" s="6">
        <v>15809</v>
      </c>
      <c t="n" r="C11" s="6">
        <v>11367</v>
      </c>
    </row>
    <row spans="1:3" r="12">
      <c t="s" r="A12" s="4">
        <v>80</v>
      </c>
      <c t="n" r="B12" s="6">
        <v>-1556</v>
      </c>
      <c t="n" r="C12" s="6">
        <v>-1316</v>
      </c>
    </row>
    <row spans="1:3" r="13">
      <c t="s" r="A13" s="3">
        <v>81</v>
      </c>
    </row>
    <row spans="1:3" r="14">
      <c t="s" r="A14" s="4">
        <v>82</v>
      </c>
      <c t="n" r="B14" s="6">
        <v>101</v>
      </c>
      <c t="n" r="C14" s="6">
        <v>74</v>
      </c>
    </row>
    <row spans="1:3" r="15">
      <c t="s" r="A15" s="4">
        <v>83</v>
      </c>
      <c t="n" r="B15" s="6">
        <v>-401</v>
      </c>
      <c t="n" r="C15" s="6">
        <v>-125</v>
      </c>
    </row>
    <row spans="1:3" r="16">
      <c t="s" r="A16" s="4">
        <v>84</v>
      </c>
      <c t="n" r="B16" s="6">
        <v>334</v>
      </c>
      <c t="n" r="C16" s="6">
        <v>692</v>
      </c>
    </row>
    <row spans="1:3" r="17">
      <c t="s" r="A17" s="4">
        <v>85</v>
      </c>
      <c t="n" r="B17" s="6">
        <v>34</v>
      </c>
      <c t="n" r="C17" s="6">
        <v>641</v>
      </c>
    </row>
    <row spans="1:3" r="18">
      <c t="s" r="A18" s="4">
        <v>86</v>
      </c>
      <c t="n" r="B18" s="6">
        <v>-1522</v>
      </c>
      <c t="n" r="C18" s="6">
        <v>-675</v>
      </c>
    </row>
    <row spans="1:3" r="19">
      <c t="s" r="A19" s="4">
        <v>87</v>
      </c>
      <c t="n" r="B19" s="6">
        <v>192</v>
      </c>
      <c t="n" r="C19" s="6">
        <v>0</v>
      </c>
    </row>
    <row spans="1:3" r="20">
      <c t="s" r="A20" s="4">
        <v>88</v>
      </c>
      <c t="n" r="B20" s="7">
        <v>-1330</v>
      </c>
      <c t="n" r="C20" s="7">
        <v>-675</v>
      </c>
    </row>
    <row spans="1:3" r="21">
      <c t="s" r="A21" s="3">
        <v>89</v>
      </c>
    </row>
    <row spans="1:3" r="22">
      <c t="s" r="A22" s="4">
        <v>90</v>
      </c>
      <c t="s" r="B22" s="4">
        <v>91</v>
      </c>
      <c t="s" r="C22" s="4">
        <v>92</v>
      </c>
    </row>
    <row spans="1:3" r="23">
      <c t="s" r="A23" s="4">
        <v>93</v>
      </c>
      <c t="s" r="B23" s="4">
        <v>91</v>
      </c>
      <c t="s" r="C23" s="4">
        <v>92</v>
      </c>
    </row>
    <row spans="1:3" r="24">
      <c t="s" r="A24" s="3">
        <v>94</v>
      </c>
    </row>
    <row spans="1:3" r="25">
      <c t="s" r="A25" s="4">
        <v>90</v>
      </c>
      <c t="n" r="B25" s="6">
        <v>16930261</v>
      </c>
      <c t="n" r="C25" s="6">
        <v>14844211</v>
      </c>
    </row>
    <row spans="1:3" r="26">
      <c t="s" r="A26" s="4">
        <v>93</v>
      </c>
      <c t="n" r="B26" s="6">
        <v>16930261</v>
      </c>
      <c t="n" r="C26" s="6">
        <v>14844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r="A1" s="1">
        <v>289</v>
      </c>
      <c t="s" r="B1" s="2">
        <v>1</v>
      </c>
    </row>
    <row spans="1:4" r="2">
      <c t="s" r="B2" s="2">
        <v>2</v>
      </c>
      <c t="s" r="C2" s="2">
        <v>70</v>
      </c>
      <c t="s" r="D2" s="2">
        <v>28</v>
      </c>
    </row>
    <row spans="1:4" r="3">
      <c t="s" r="A3" s="3">
        <v>173</v>
      </c>
    </row>
    <row spans="1:4" r="4">
      <c t="s" r="A4" s="4">
        <v>290</v>
      </c>
      <c t="n" r="B4" s="7">
        <v>2800</v>
      </c>
      <c t="n" r="C4" s="7">
        <v>1900</v>
      </c>
    </row>
    <row spans="1:4" r="5">
      <c t="s" r="A5" s="4">
        <v>291</v>
      </c>
      <c t="n" r="B5" s="6">
        <v>1900</v>
      </c>
      <c t="n" r="C5" s="7">
        <v>1100</v>
      </c>
    </row>
    <row spans="1:4" r="6">
      <c t="s" r="A6" s="4">
        <v>292</v>
      </c>
      <c t="n" r="B6" s="7">
        <v>2000</v>
      </c>
      <c t="n" r="D6" s="7">
        <v>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93</v>
      </c>
      <c t="s" r="B1" s="2">
        <v>2</v>
      </c>
      <c t="s" r="C1" s="2">
        <v>28</v>
      </c>
    </row>
    <row spans="1:3" r="2">
      <c t="s" r="A2" s="4">
        <v>294</v>
      </c>
      <c t="n" r="B2" s="7">
        <v>5628</v>
      </c>
      <c t="n" r="C2" s="7">
        <v>5460</v>
      </c>
    </row>
    <row spans="1:3" r="3">
      <c t="s" r="A3" s="4">
        <v>295</v>
      </c>
      <c t="n" r="B3" s="6">
        <v>-1669</v>
      </c>
      <c t="n" r="C3" s="6">
        <v>-1560</v>
      </c>
    </row>
    <row spans="1:3" r="4">
      <c t="s" r="A4" s="4">
        <v>39</v>
      </c>
      <c t="n" r="B4" s="6">
        <v>3959</v>
      </c>
      <c t="n" r="C4" s="6">
        <v>3900</v>
      </c>
    </row>
    <row spans="1:3" r="5">
      <c t="s" r="A5" s="4">
        <v>296</v>
      </c>
    </row>
    <row spans="1:3" r="6">
      <c t="s" r="A6" s="4">
        <v>294</v>
      </c>
      <c t="n" r="B6" s="6">
        <v>5614</v>
      </c>
      <c t="n" r="C6" s="6">
        <v>5446</v>
      </c>
    </row>
    <row spans="1:3" r="7">
      <c t="s" r="A7" s="4">
        <v>295</v>
      </c>
      <c t="n" r="B7" s="6">
        <v>-1659</v>
      </c>
      <c t="n" r="C7" s="6">
        <v>-1551</v>
      </c>
    </row>
    <row spans="1:3" r="8">
      <c t="s" r="A8" s="4">
        <v>39</v>
      </c>
      <c t="n" r="B8" s="6">
        <v>3955</v>
      </c>
      <c t="n" r="C8" s="6">
        <v>3895</v>
      </c>
    </row>
    <row spans="1:3" r="9">
      <c t="s" r="A9" s="4">
        <v>297</v>
      </c>
    </row>
    <row spans="1:3" r="10">
      <c t="s" r="A10" s="4">
        <v>294</v>
      </c>
      <c t="n" r="B10" s="6">
        <v>14</v>
      </c>
      <c t="n" r="C10" s="6">
        <v>14</v>
      </c>
    </row>
    <row spans="1:3" r="11">
      <c t="s" r="A11" s="4">
        <v>295</v>
      </c>
      <c t="n" r="B11" s="6">
        <v>-10</v>
      </c>
      <c t="n" r="C11" s="6">
        <v>-9</v>
      </c>
    </row>
    <row spans="1:3" r="12">
      <c t="s" r="A12" s="4">
        <v>39</v>
      </c>
      <c t="n" r="B12" s="7">
        <v>4</v>
      </c>
      <c t="n" r="C12" s="7">
        <v>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298</v>
      </c>
      <c t="s" r="B1" s="2">
        <v>1</v>
      </c>
    </row>
    <row spans="1:3" r="2">
      <c t="s" r="B2" s="2">
        <v>2</v>
      </c>
      <c t="s" r="C2" s="2">
        <v>70</v>
      </c>
    </row>
    <row spans="1:3" r="3">
      <c t="s" r="A3" s="3">
        <v>177</v>
      </c>
    </row>
    <row spans="1:3" r="4">
      <c t="s" r="A4" s="4">
        <v>299</v>
      </c>
      <c t="n" r="B4" s="7">
        <v>110</v>
      </c>
      <c t="n" r="C4" s="7">
        <v>100</v>
      </c>
    </row>
    <row spans="1:3" r="5">
      <c t="s" r="A5" s="4">
        <v>300</v>
      </c>
      <c t="s" r="B5" s="4">
        <v>3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1"/>
    <col customWidth="1" max="2" min="2" width="59"/>
    <col customWidth="1" max="3" min="3" width="14"/>
  </cols>
  <sheetData>
    <row spans="1:3" r="1">
      <c t="s" r="A1" s="1">
        <v>302</v>
      </c>
      <c t="s" r="B1" s="2">
        <v>1</v>
      </c>
    </row>
    <row spans="1:3" r="2">
      <c t="s" r="B2" s="2">
        <v>2</v>
      </c>
      <c t="s" r="C2" s="2">
        <v>28</v>
      </c>
    </row>
    <row spans="1:3" r="3">
      <c t="s" r="A3" s="4">
        <v>303</v>
      </c>
      <c t="n" r="B3" s="7">
        <v>93150</v>
      </c>
      <c t="n" r="C3" s="7">
        <v>64905</v>
      </c>
    </row>
    <row spans="1:3" r="4">
      <c t="s" r="A4" s="4">
        <v>43</v>
      </c>
      <c t="n" r="B4" s="6">
        <v>-40972</v>
      </c>
      <c t="n" r="C4" s="6">
        <v>-30908</v>
      </c>
    </row>
    <row spans="1:3" r="5">
      <c t="s" r="A5" s="4">
        <v>304</v>
      </c>
      <c t="n" r="B5" s="6">
        <v>52178</v>
      </c>
      <c t="n" r="C5" s="6">
        <v>33997</v>
      </c>
    </row>
    <row spans="1:3" r="6">
      <c t="s" r="A6" s="4">
        <v>305</v>
      </c>
      <c t="n" r="B6" s="6">
        <v>2411</v>
      </c>
      <c t="n" r="C6" s="6">
        <v>2998</v>
      </c>
    </row>
    <row spans="1:3" r="7">
      <c t="s" r="A7" s="4">
        <v>306</v>
      </c>
    </row>
    <row spans="1:3" r="8">
      <c t="s" r="A8" s="4">
        <v>303</v>
      </c>
      <c t="n" r="B8" s="7">
        <v>3774</v>
      </c>
      <c t="n" r="C8" s="6">
        <v>4150</v>
      </c>
    </row>
    <row spans="1:3" r="9">
      <c t="s" r="A9" s="4">
        <v>307</v>
      </c>
      <c t="s" r="B9" s="4">
        <v>308</v>
      </c>
    </row>
    <row spans="1:3" r="10">
      <c t="s" r="A10" s="4">
        <v>309</v>
      </c>
      <c t="s" r="B10" s="4">
        <v>310</v>
      </c>
    </row>
    <row spans="1:3" r="11">
      <c t="s" r="A11" s="4">
        <v>311</v>
      </c>
    </row>
    <row spans="1:3" r="12">
      <c t="s" r="A12" s="4">
        <v>303</v>
      </c>
      <c t="n" r="B12" s="7">
        <v>8600</v>
      </c>
      <c t="n" r="C12" s="6">
        <v>2000</v>
      </c>
    </row>
    <row spans="1:3" r="13">
      <c t="s" r="A13" s="4">
        <v>307</v>
      </c>
      <c t="s" r="B13" s="4">
        <v>312</v>
      </c>
    </row>
    <row spans="1:3" r="14">
      <c t="s" r="A14" s="4">
        <v>309</v>
      </c>
      <c t="s" r="B14" s="4">
        <v>310</v>
      </c>
    </row>
    <row spans="1:3" r="15">
      <c t="s" r="A15" s="4">
        <v>313</v>
      </c>
    </row>
    <row spans="1:3" r="16">
      <c t="s" r="A16" s="4">
        <v>303</v>
      </c>
      <c t="n" r="B16" s="7">
        <v>2690</v>
      </c>
      <c t="n" r="C16" s="6">
        <v>2946</v>
      </c>
    </row>
    <row spans="1:3" r="17">
      <c t="s" r="A17" s="4">
        <v>307</v>
      </c>
      <c t="s" r="B17" s="4">
        <v>314</v>
      </c>
    </row>
    <row spans="1:3" r="18">
      <c t="s" r="A18" s="4">
        <v>309</v>
      </c>
      <c t="s" r="B18" s="4">
        <v>315</v>
      </c>
    </row>
    <row spans="1:3" r="19">
      <c t="s" r="A19" s="4">
        <v>316</v>
      </c>
    </row>
    <row spans="1:3" r="20">
      <c t="s" r="A20" s="4">
        <v>303</v>
      </c>
      <c t="n" r="B20" s="7">
        <v>1746</v>
      </c>
      <c t="n" r="C20" s="6">
        <v>1905</v>
      </c>
    </row>
    <row spans="1:3" r="21">
      <c t="s" r="A21" s="4">
        <v>307</v>
      </c>
      <c t="s" r="B21" s="4">
        <v>317</v>
      </c>
    </row>
    <row spans="1:3" r="22">
      <c t="s" r="A22" s="4">
        <v>309</v>
      </c>
      <c t="s" r="B22" s="4">
        <v>315</v>
      </c>
    </row>
    <row spans="1:3" r="23">
      <c t="s" r="A23" s="4">
        <v>318</v>
      </c>
    </row>
    <row spans="1:3" r="24">
      <c t="s" r="A24" s="4">
        <v>303</v>
      </c>
      <c t="n" r="B24" s="7">
        <v>7759</v>
      </c>
      <c t="n" r="C24" s="6">
        <v>0</v>
      </c>
    </row>
    <row spans="1:3" r="25">
      <c t="s" r="A25" s="4">
        <v>307</v>
      </c>
      <c t="s" r="B25" s="4">
        <v>319</v>
      </c>
    </row>
    <row spans="1:3" r="26">
      <c t="s" r="A26" s="4">
        <v>309</v>
      </c>
      <c t="s" r="B26" s="4">
        <v>320</v>
      </c>
    </row>
    <row spans="1:3" r="27">
      <c t="s" r="A27" s="4">
        <v>321</v>
      </c>
    </row>
    <row spans="1:3" r="28">
      <c t="s" r="A28" s="4">
        <v>303</v>
      </c>
      <c t="n" r="B28" s="7">
        <v>14679</v>
      </c>
      <c t="n" r="C28" s="6">
        <v>8588</v>
      </c>
    </row>
    <row spans="1:3" r="29">
      <c t="s" r="A29" s="4">
        <v>307</v>
      </c>
      <c t="s" r="B29" s="4">
        <v>322</v>
      </c>
    </row>
    <row spans="1:3" r="30">
      <c t="s" r="A30" s="4">
        <v>309</v>
      </c>
      <c t="s" r="B30" s="4">
        <v>310</v>
      </c>
    </row>
    <row spans="1:3" r="31">
      <c t="s" r="A31" s="4">
        <v>323</v>
      </c>
    </row>
    <row spans="1:3" r="32">
      <c t="s" r="A32" s="4">
        <v>303</v>
      </c>
      <c t="n" r="B32" s="7">
        <v>25000</v>
      </c>
      <c t="n" r="C32" s="6">
        <v>23000</v>
      </c>
    </row>
    <row spans="1:3" r="33">
      <c t="s" r="A33" s="4">
        <v>307</v>
      </c>
      <c t="s" r="B33" s="4">
        <v>317</v>
      </c>
    </row>
    <row spans="1:3" r="34">
      <c t="s" r="A34" s="4">
        <v>309</v>
      </c>
      <c t="s" r="B34" s="4">
        <v>324</v>
      </c>
    </row>
    <row spans="1:3" r="35">
      <c t="s" r="A35" s="4">
        <v>325</v>
      </c>
    </row>
    <row spans="1:3" r="36">
      <c t="s" r="A36" s="4">
        <v>303</v>
      </c>
      <c t="n" r="B36" s="7">
        <v>6118</v>
      </c>
      <c t="n" r="C36" s="6">
        <v>2588</v>
      </c>
    </row>
    <row spans="1:3" r="37">
      <c t="s" r="A37" s="4">
        <v>307</v>
      </c>
      <c t="s" r="B37" s="4">
        <v>326</v>
      </c>
    </row>
    <row spans="1:3" r="38">
      <c t="s" r="A38" s="4">
        <v>309</v>
      </c>
      <c t="s" r="B38" s="4">
        <v>327</v>
      </c>
    </row>
    <row spans="1:3" r="39">
      <c t="s" r="A39" s="4">
        <v>328</v>
      </c>
    </row>
    <row spans="1:3" r="40">
      <c t="s" r="A40" s="4">
        <v>303</v>
      </c>
      <c t="n" r="B40" s="7">
        <v>4160</v>
      </c>
      <c t="n" r="C40" s="6">
        <v>4475</v>
      </c>
    </row>
    <row spans="1:3" r="41">
      <c t="s" r="A41" s="4">
        <v>307</v>
      </c>
      <c t="s" r="B41" s="4">
        <v>329</v>
      </c>
    </row>
    <row spans="1:3" r="42">
      <c t="s" r="A42" s="4">
        <v>309</v>
      </c>
      <c t="s" r="B42" s="4">
        <v>330</v>
      </c>
    </row>
    <row spans="1:3" r="43">
      <c t="s" r="A43" s="4">
        <v>331</v>
      </c>
    </row>
    <row spans="1:3" r="44">
      <c t="s" r="A44" s="4">
        <v>303</v>
      </c>
      <c t="n" r="B44" s="7">
        <v>4622</v>
      </c>
      <c t="n" r="C44" s="6">
        <v>3407</v>
      </c>
    </row>
    <row spans="1:3" r="45">
      <c t="s" r="A45" s="4">
        <v>307</v>
      </c>
      <c t="s" r="B45" s="4">
        <v>332</v>
      </c>
    </row>
    <row spans="1:3" r="46">
      <c t="s" r="A46" s="4">
        <v>309</v>
      </c>
      <c t="s" r="B46" s="4">
        <v>333</v>
      </c>
    </row>
    <row spans="1:3" r="47">
      <c t="s" r="A47" s="4">
        <v>334</v>
      </c>
    </row>
    <row spans="1:3" r="48">
      <c t="s" r="A48" s="4">
        <v>303</v>
      </c>
      <c t="n" r="B48" s="7">
        <v>9590</v>
      </c>
      <c t="n" r="C48" s="6">
        <v>9418</v>
      </c>
    </row>
    <row spans="1:3" r="49">
      <c t="s" r="A49" s="4">
        <v>307</v>
      </c>
      <c t="s" r="B49" s="4">
        <v>335</v>
      </c>
    </row>
    <row spans="1:3" r="50">
      <c t="s" r="A50" s="4">
        <v>309</v>
      </c>
      <c t="s" r="B50" s="4">
        <v>336</v>
      </c>
    </row>
    <row spans="1:3" r="51">
      <c t="s" r="A51" s="4">
        <v>337</v>
      </c>
    </row>
    <row spans="1:3" r="52">
      <c t="s" r="A52" s="4">
        <v>303</v>
      </c>
      <c t="n" r="B52" s="7">
        <v>4412</v>
      </c>
      <c t="n" r="C52" s="6">
        <v>2428</v>
      </c>
    </row>
    <row spans="1:3" r="53">
      <c t="s" r="A53" s="4">
        <v>307</v>
      </c>
      <c t="s" r="B53" s="4">
        <v>338</v>
      </c>
    </row>
    <row spans="1:3" r="54">
      <c t="s" r="A54" s="4">
        <v>309</v>
      </c>
      <c t="s" r="B54" s="4">
        <v>339</v>
      </c>
    </row>
    <row spans="1:3" r="55">
      <c t="s" r="A55" s="4">
        <v>340</v>
      </c>
    </row>
    <row spans="1:3" r="56">
      <c t="s" r="A56" s="4">
        <v>305</v>
      </c>
      <c t="n" r="B56" s="7">
        <v>2411</v>
      </c>
      <c t="n" r="C56" s="7">
        <v>2998</v>
      </c>
    </row>
    <row spans="1:3" r="57">
      <c t="s" r="A57" s="4">
        <v>307</v>
      </c>
      <c t="s" r="B57" s="4">
        <v>341</v>
      </c>
    </row>
    <row spans="1:3" r="58">
      <c t="s" r="A58" s="4">
        <v>309</v>
      </c>
      <c t="s" r="B58" s="4">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3</v>
      </c>
      <c t="s" r="B1" s="2">
        <v>2</v>
      </c>
      <c t="s" r="C1" s="2">
        <v>28</v>
      </c>
    </row>
    <row spans="1:3" r="2">
      <c t="s" r="A2" s="3">
        <v>234</v>
      </c>
    </row>
    <row spans="1:3" r="3">
      <c t="n" r="A3" s="6">
        <v>2017</v>
      </c>
      <c t="n" r="B3" s="7">
        <v>40972</v>
      </c>
    </row>
    <row spans="1:3" r="4">
      <c t="n" r="A4" s="6">
        <v>2018</v>
      </c>
      <c t="n" r="B4" s="6">
        <v>8137</v>
      </c>
    </row>
    <row spans="1:3" r="5">
      <c t="n" r="A5" s="6">
        <v>2019</v>
      </c>
      <c t="n" r="B5" s="6">
        <v>27530</v>
      </c>
    </row>
    <row spans="1:3" r="6">
      <c t="n" r="A6" s="6">
        <v>2020</v>
      </c>
      <c t="n" r="B6" s="6">
        <v>4409</v>
      </c>
    </row>
    <row spans="1:3" r="7">
      <c t="s" r="A7" s="4">
        <v>344</v>
      </c>
      <c t="n" r="B7" s="6">
        <v>12102</v>
      </c>
    </row>
    <row spans="1:3" r="8">
      <c t="s" r="A8" s="4">
        <v>345</v>
      </c>
      <c t="n" r="B8" s="7">
        <v>93150</v>
      </c>
      <c t="n" r="C8" s="7">
        <v>649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7"/>
  </cols>
  <sheetData>
    <row spans="1:4" r="1">
      <c t="s" r="A1" s="1">
        <v>346</v>
      </c>
      <c t="s" r="B1" s="2">
        <v>1</v>
      </c>
    </row>
    <row spans="1:4" r="2">
      <c t="s" r="B2" s="2">
        <v>347</v>
      </c>
      <c t="s" r="C2" s="2">
        <v>70</v>
      </c>
      <c t="s" r="D2" s="2">
        <v>348</v>
      </c>
    </row>
    <row spans="1:4" r="3">
      <c t="s" r="A3" s="4">
        <v>349</v>
      </c>
      <c t="n" r="B3" s="7">
        <v>11400</v>
      </c>
    </row>
    <row spans="1:4" r="4">
      <c t="s" r="A4" s="4">
        <v>350</v>
      </c>
      <c t="n" r="B4" s="6">
        <v>15700</v>
      </c>
    </row>
    <row spans="1:4" r="5">
      <c t="s" r="A5" s="4">
        <v>351</v>
      </c>
    </row>
    <row spans="1:4" r="6">
      <c t="s" r="A6" s="4">
        <v>352</v>
      </c>
      <c t="n" r="B6" s="7">
        <v>4400</v>
      </c>
    </row>
    <row spans="1:4" r="7">
      <c t="s" r="A7" s="4">
        <v>353</v>
      </c>
      <c t="s" r="B7" s="4">
        <v>317</v>
      </c>
    </row>
    <row spans="1:4" r="8">
      <c t="s" r="A8" s="4">
        <v>354</v>
      </c>
    </row>
    <row spans="1:4" r="9">
      <c t="s" r="A9" s="4">
        <v>352</v>
      </c>
      <c t="n" r="B9" s="7">
        <v>7800</v>
      </c>
    </row>
    <row spans="1:4" r="10">
      <c t="s" r="A10" s="4">
        <v>353</v>
      </c>
      <c t="s" r="B10" s="4">
        <v>319</v>
      </c>
    </row>
    <row spans="1:4" r="11">
      <c t="s" r="A11" s="4">
        <v>355</v>
      </c>
    </row>
    <row spans="1:4" r="12">
      <c t="s" r="A12" s="4">
        <v>356</v>
      </c>
      <c t="n" r="B12" s="7">
        <v>10000</v>
      </c>
    </row>
    <row spans="1:4" r="13">
      <c t="s" r="A13" s="4">
        <v>352</v>
      </c>
      <c t="n" r="B13" s="7">
        <v>9600</v>
      </c>
    </row>
    <row spans="1:4" r="14">
      <c t="s" r="A14" s="4">
        <v>353</v>
      </c>
      <c t="s" r="B14" s="4">
        <v>357</v>
      </c>
    </row>
    <row spans="1:4" r="15">
      <c t="s" r="A15" s="4">
        <v>358</v>
      </c>
      <c t="s" r="B15" s="4">
        <v>359</v>
      </c>
    </row>
    <row spans="1:4" r="16">
      <c t="s" r="A16" s="4">
        <v>360</v>
      </c>
    </row>
    <row spans="1:4" r="17">
      <c t="s" r="A17" s="4">
        <v>356</v>
      </c>
      <c t="n" r="B17" s="7">
        <v>25000</v>
      </c>
    </row>
    <row spans="1:4" r="18">
      <c t="s" r="A18" s="4">
        <v>352</v>
      </c>
      <c t="n" r="B18" s="7">
        <v>25000</v>
      </c>
    </row>
    <row spans="1:4" r="19">
      <c t="s" r="A19" s="4">
        <v>353</v>
      </c>
      <c t="s" r="B19" s="4">
        <v>317</v>
      </c>
    </row>
    <row spans="1:4" r="20">
      <c t="s" r="A20" s="4">
        <v>358</v>
      </c>
      <c t="s" r="B20" s="4">
        <v>361</v>
      </c>
    </row>
    <row spans="1:4" r="21">
      <c t="s" r="A21" s="4">
        <v>362</v>
      </c>
    </row>
    <row spans="1:4" r="22">
      <c t="s" r="A22" s="4">
        <v>356</v>
      </c>
      <c t="n" r="B22" s="7">
        <v>10000</v>
      </c>
    </row>
    <row spans="1:4" r="23">
      <c t="s" r="A23" s="4">
        <v>352</v>
      </c>
      <c t="n" r="B23" s="7">
        <v>8600</v>
      </c>
    </row>
    <row spans="1:4" r="24">
      <c t="s" r="A24" s="4">
        <v>353</v>
      </c>
      <c t="s" r="B24" s="4">
        <v>312</v>
      </c>
    </row>
    <row spans="1:4" r="25">
      <c t="s" r="A25" s="4">
        <v>358</v>
      </c>
      <c t="s" r="B25" s="4">
        <v>361</v>
      </c>
    </row>
    <row spans="1:4" r="26">
      <c t="s" r="A26" s="4">
        <v>363</v>
      </c>
    </row>
    <row spans="1:4" r="27">
      <c t="s" r="A27" s="4">
        <v>356</v>
      </c>
      <c t="n" r="B27" s="7">
        <v>5000</v>
      </c>
    </row>
    <row spans="1:4" r="28">
      <c t="s" r="A28" s="4">
        <v>352</v>
      </c>
      <c t="n" r="B28" s="6">
        <v>3800</v>
      </c>
    </row>
    <row spans="1:4" r="29">
      <c t="s" r="A29" s="4">
        <v>353</v>
      </c>
      <c t="s" r="C29" s="4">
        <v>308</v>
      </c>
    </row>
    <row spans="1:4" r="30">
      <c t="s" r="A30" s="4">
        <v>364</v>
      </c>
    </row>
    <row spans="1:4" r="31">
      <c t="s" r="A31" s="4">
        <v>356</v>
      </c>
      <c t="n" r="B31" s="6">
        <v>22000</v>
      </c>
    </row>
    <row spans="1:4" r="32">
      <c t="s" r="A32" s="4">
        <v>352</v>
      </c>
      <c t="n" r="B32" s="6">
        <v>14700</v>
      </c>
    </row>
    <row spans="1:4" r="33">
      <c t="s" r="A33" s="4">
        <v>349</v>
      </c>
      <c t="n" r="B33" s="7">
        <v>11000</v>
      </c>
    </row>
    <row spans="1:4" r="34">
      <c t="s" r="A34" s="4">
        <v>353</v>
      </c>
      <c t="s" r="B34" s="4">
        <v>365</v>
      </c>
    </row>
    <row spans="1:4" r="35">
      <c t="s" r="A35" s="4">
        <v>358</v>
      </c>
      <c t="s" r="B35" s="4">
        <v>366</v>
      </c>
    </row>
    <row spans="1:4" r="36">
      <c t="s" r="A36" s="4">
        <v>367</v>
      </c>
    </row>
    <row spans="1:4" r="37">
      <c t="s" r="A37" s="4">
        <v>356</v>
      </c>
      <c t="n" r="B37" s="7">
        <v>10300</v>
      </c>
    </row>
    <row spans="1:4" r="38">
      <c t="s" r="A38" s="4">
        <v>352</v>
      </c>
      <c t="n" r="B38" s="7">
        <v>6100</v>
      </c>
    </row>
    <row spans="1:4" r="39">
      <c t="s" r="A39" s="4">
        <v>358</v>
      </c>
      <c t="s" r="B39" s="4">
        <v>368</v>
      </c>
    </row>
    <row spans="1:4" r="40">
      <c t="s" r="A40" s="4">
        <v>369</v>
      </c>
    </row>
    <row spans="1:4" r="41">
      <c t="s" r="A41" s="4">
        <v>370</v>
      </c>
      <c t="n" r="D41" s="9">
        <v>320000</v>
      </c>
    </row>
    <row spans="1:4" r="42">
      <c t="s" r="A42" s="4">
        <v>371</v>
      </c>
    </row>
    <row spans="1:4" r="43">
      <c t="s" r="A43" s="4">
        <v>356</v>
      </c>
      <c t="n" r="B43" s="7">
        <v>7000</v>
      </c>
    </row>
    <row spans="1:4" r="44">
      <c t="s" r="A44" s="4">
        <v>352</v>
      </c>
      <c t="n" r="B44" s="7">
        <v>4200</v>
      </c>
    </row>
    <row spans="1:4" r="45">
      <c t="s" r="A45" s="4">
        <v>353</v>
      </c>
      <c t="s" r="B45" s="4">
        <v>372</v>
      </c>
    </row>
    <row spans="1:4" r="46">
      <c t="s" r="A46" s="4">
        <v>358</v>
      </c>
      <c t="s" r="B46" s="4">
        <v>373</v>
      </c>
    </row>
    <row spans="1:4" r="47">
      <c t="s" r="A47" s="4">
        <v>374</v>
      </c>
    </row>
    <row spans="1:4" r="48">
      <c t="s" r="A48" s="4">
        <v>356</v>
      </c>
      <c t="n" r="B48" s="7">
        <v>6000</v>
      </c>
    </row>
    <row spans="1:4" r="49">
      <c t="s" r="A49" s="4">
        <v>352</v>
      </c>
      <c t="n" r="B49" s="7">
        <v>4600</v>
      </c>
    </row>
    <row spans="1:4" r="50">
      <c t="s" r="A50" s="4">
        <v>358</v>
      </c>
      <c t="s" r="B50" s="4">
        <v>375</v>
      </c>
    </row>
    <row spans="1:4" r="51">
      <c t="s" r="A51" s="4">
        <v>376</v>
      </c>
    </row>
    <row spans="1:4" r="52">
      <c t="s" r="A52" s="4">
        <v>356</v>
      </c>
      <c t="n" r="B52" s="7">
        <v>4700</v>
      </c>
    </row>
    <row spans="1:4" r="53">
      <c t="s" r="A53" s="4">
        <v>352</v>
      </c>
      <c t="n" r="B53" s="7">
        <v>2400</v>
      </c>
    </row>
    <row spans="1:4" r="54">
      <c t="s" r="A54" s="4">
        <v>353</v>
      </c>
      <c t="s" r="B54" s="4">
        <v>338</v>
      </c>
    </row>
    <row spans="1:4" r="55">
      <c t="s" r="A55" s="4">
        <v>358</v>
      </c>
      <c t="s" r="B55" s="4">
        <v>339</v>
      </c>
    </row>
    <row spans="1:4" r="56">
      <c t="s" r="A56" s="4">
        <v>377</v>
      </c>
    </row>
    <row spans="1:4" r="57">
      <c t="s" r="A57" s="4">
        <v>378</v>
      </c>
      <c t="s" r="B57" s="4">
        <v>3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80</v>
      </c>
      <c t="s" r="B1" s="2">
        <v>2</v>
      </c>
      <c t="s" r="C1" s="2">
        <v>28</v>
      </c>
    </row>
    <row spans="1:3" r="2">
      <c t="s" r="A2" s="3">
        <v>381</v>
      </c>
    </row>
    <row spans="1:3" r="3">
      <c t="s" r="A3" s="4">
        <v>382</v>
      </c>
      <c t="n" r="B3" s="7">
        <v>4245</v>
      </c>
      <c t="n" r="C3" s="7">
        <v>6757</v>
      </c>
    </row>
    <row spans="1:3" r="4">
      <c t="s" r="A4" s="4">
        <v>383</v>
      </c>
      <c t="n" r="B4" s="6">
        <v>842</v>
      </c>
      <c t="n" r="C4" s="6">
        <v>792</v>
      </c>
    </row>
    <row spans="1:3" r="5">
      <c t="s" r="A5" s="4">
        <v>384</v>
      </c>
      <c t="n" r="B5" s="6">
        <v>772</v>
      </c>
      <c t="n" r="C5" s="6">
        <v>1379</v>
      </c>
    </row>
    <row spans="1:3" r="6">
      <c t="s" r="A6" s="4">
        <v>385</v>
      </c>
      <c t="n" r="B6" s="6">
        <v>219</v>
      </c>
      <c t="n" r="C6" s="6">
        <v>372</v>
      </c>
    </row>
    <row spans="1:3" r="7">
      <c t="s" r="A7" s="4">
        <v>386</v>
      </c>
      <c t="n" r="B7" s="6">
        <v>1735</v>
      </c>
      <c t="n" r="C7" s="6">
        <v>1258</v>
      </c>
    </row>
    <row spans="1:3" r="8">
      <c t="s" r="A8" s="4">
        <v>387</v>
      </c>
      <c t="n" r="B8" s="6">
        <v>484</v>
      </c>
      <c t="n" r="C8" s="6">
        <v>412</v>
      </c>
    </row>
    <row spans="1:3" r="9">
      <c t="s" r="A9" s="4">
        <v>388</v>
      </c>
      <c t="n" r="B9" s="6">
        <v>1011</v>
      </c>
      <c t="n" r="C9" s="6">
        <v>536</v>
      </c>
    </row>
    <row spans="1:3" r="10">
      <c t="s" r="A10" s="4">
        <v>389</v>
      </c>
      <c t="n" r="B10" s="7">
        <v>9308</v>
      </c>
      <c t="n" r="C10" s="7">
        <v>115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390</v>
      </c>
      <c t="s" r="B1" s="2">
        <v>1</v>
      </c>
    </row>
    <row spans="1:3" r="2">
      <c t="s" r="B2" s="2">
        <v>2</v>
      </c>
      <c t="s" r="C2" s="2">
        <v>70</v>
      </c>
    </row>
    <row spans="1:3" r="3">
      <c t="s" r="A3" s="3">
        <v>391</v>
      </c>
    </row>
    <row spans="1:3" r="4">
      <c t="s" r="A4" s="4">
        <v>392</v>
      </c>
      <c t="n" r="B4" s="7">
        <v>410</v>
      </c>
      <c t="n" r="C4" s="7">
        <v>43</v>
      </c>
    </row>
    <row spans="1:3" r="5">
      <c t="s" r="A5" s="4">
        <v>393</v>
      </c>
      <c t="n" r="B5" s="6">
        <v>-78</v>
      </c>
      <c t="n" r="C5" s="6">
        <v>319</v>
      </c>
    </row>
    <row spans="1:3" r="6">
      <c t="s" r="A6" s="4">
        <v>394</v>
      </c>
      <c t="n" r="B6" s="6">
        <v>0</v>
      </c>
      <c t="n" r="C6" s="6">
        <v>199</v>
      </c>
    </row>
    <row spans="1:3" r="7">
      <c t="s" r="A7" s="4">
        <v>395</v>
      </c>
      <c t="n" r="B7" s="6">
        <v>6</v>
      </c>
      <c t="n" r="C7" s="6">
        <v>141</v>
      </c>
    </row>
    <row spans="1:3" r="8">
      <c t="s" r="A8" s="4">
        <v>119</v>
      </c>
      <c t="n" r="B8" s="6">
        <v>-4</v>
      </c>
      <c t="n" r="C8" s="6">
        <v>-10</v>
      </c>
    </row>
    <row spans="1:3" r="9">
      <c t="s" r="A9" s="4">
        <v>396</v>
      </c>
      <c t="n" r="B9" s="7">
        <v>334</v>
      </c>
      <c t="n" r="C9" s="7">
        <v>6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spans="1:2" r="1">
      <c t="s" r="A1" s="1">
        <v>397</v>
      </c>
      <c t="s" r="B1" s="2">
        <v>1</v>
      </c>
    </row>
    <row spans="1:2" r="2">
      <c t="s" r="B2" s="2">
        <v>398</v>
      </c>
    </row>
    <row spans="1:2" r="3">
      <c t="s" r="A3" s="3">
        <v>399</v>
      </c>
    </row>
    <row spans="1:2" r="4">
      <c t="s" r="A4" s="4">
        <v>400</v>
      </c>
      <c t="n" r="B4" s="6">
        <v>1310</v>
      </c>
    </row>
    <row spans="1:2" r="5">
      <c t="s" r="A5" s="4">
        <v>401</v>
      </c>
      <c t="n" r="B5" s="6">
        <v>-15</v>
      </c>
    </row>
    <row spans="1:2" r="6">
      <c t="s" r="A6" s="4">
        <v>402</v>
      </c>
      <c t="n" r="B6" s="6">
        <v>-1</v>
      </c>
    </row>
    <row spans="1:2" r="7">
      <c t="s" r="A7" s="4">
        <v>403</v>
      </c>
      <c t="n" r="B7" s="6">
        <v>1294</v>
      </c>
    </row>
    <row spans="1:2" r="8">
      <c t="s" r="A8" s="4">
        <v>404</v>
      </c>
      <c t="n" r="B8" s="6">
        <v>891</v>
      </c>
    </row>
    <row spans="1:2" r="9">
      <c t="s" r="A9" s="4">
        <v>405</v>
      </c>
      <c t="n" r="B9" s="6">
        <v>1267</v>
      </c>
    </row>
    <row spans="1:2" r="10">
      <c t="s" r="A10" s="3">
        <v>406</v>
      </c>
    </row>
    <row spans="1:2" r="11">
      <c t="s" r="A11" s="4">
        <v>407</v>
      </c>
      <c t="n" r="B11" s="10">
        <v>9.07</v>
      </c>
    </row>
    <row spans="1:2" r="12">
      <c t="s" r="A12" s="4">
        <v>408</v>
      </c>
      <c t="n" r="B12" s="11">
        <v>6.37</v>
      </c>
    </row>
    <row spans="1:2" r="13">
      <c t="s" r="A13" s="4">
        <v>409</v>
      </c>
      <c t="n" r="B13" s="11">
        <v>8.539999999999999</v>
      </c>
    </row>
    <row spans="1:2" r="14">
      <c t="s" r="A14" s="4">
        <v>410</v>
      </c>
      <c t="n" r="B14" s="11">
        <v>9.1</v>
      </c>
    </row>
    <row spans="1:2" r="15">
      <c t="s" r="A15" s="4">
        <v>411</v>
      </c>
      <c t="n" r="B15" s="11">
        <v>8.75</v>
      </c>
    </row>
    <row spans="1:2" r="16">
      <c t="s" r="A16" s="4">
        <v>412</v>
      </c>
      <c t="n" r="B16" s="11">
        <v>9.08</v>
      </c>
    </row>
    <row spans="1:2" r="17">
      <c t="s" r="A17" s="4">
        <v>413</v>
      </c>
      <c t="n" r="B17" s="11">
        <v>17.84</v>
      </c>
    </row>
    <row spans="1:2" r="18">
      <c t="s" r="A18" s="3">
        <v>414</v>
      </c>
    </row>
    <row spans="1:2" r="19">
      <c t="s" r="A19" s="4">
        <v>407</v>
      </c>
      <c t="n" r="B19" s="11">
        <v>4.59</v>
      </c>
    </row>
    <row spans="1:2" r="20">
      <c t="s" r="A20" s="4">
        <v>408</v>
      </c>
      <c t="n" r="B20" s="11">
        <v>1.9</v>
      </c>
    </row>
    <row spans="1:2" r="21">
      <c t="s" r="A21" s="4">
        <v>409</v>
      </c>
      <c t="n" r="B21" s="11">
        <v>5.07</v>
      </c>
    </row>
    <row spans="1:2" r="22">
      <c t="s" r="A22" s="4">
        <v>410</v>
      </c>
      <c t="n" r="B22" s="11">
        <v>4.62</v>
      </c>
    </row>
    <row spans="1:2" r="23">
      <c t="s" r="A23" s="4">
        <v>411</v>
      </c>
      <c t="n" r="B23" s="11">
        <v>4.32</v>
      </c>
    </row>
    <row spans="1:2" r="24">
      <c t="s" r="A24" s="4">
        <v>412</v>
      </c>
      <c t="n" r="B24" s="10">
        <v>4.6</v>
      </c>
    </row>
    <row spans="1:2" r="25">
      <c t="s" r="A25" s="3">
        <v>415</v>
      </c>
    </row>
    <row spans="1:2" r="26">
      <c t="s" r="A26" s="4">
        <v>410</v>
      </c>
      <c t="s" r="B26" s="4">
        <v>416</v>
      </c>
    </row>
    <row spans="1:2" r="27">
      <c t="s" r="A27" s="4">
        <v>411</v>
      </c>
      <c t="s" r="B27" s="4">
        <v>417</v>
      </c>
    </row>
    <row spans="1:2" r="28">
      <c t="s" r="A28" s="4">
        <v>412</v>
      </c>
      <c t="s" r="B28" s="4">
        <v>418</v>
      </c>
    </row>
    <row spans="1:2" r="29">
      <c t="s" r="A29" s="3">
        <v>419</v>
      </c>
    </row>
    <row spans="1:2" r="30">
      <c t="s" r="A30" s="4">
        <v>420</v>
      </c>
      <c t="n" r="B30" s="7">
        <v>10598</v>
      </c>
    </row>
    <row spans="1:2" r="31">
      <c t="s" r="A31" s="4">
        <v>421</v>
      </c>
      <c t="n" r="B31" s="6">
        <v>165</v>
      </c>
    </row>
    <row spans="1:2" r="32">
      <c t="s" r="A32" s="4">
        <v>422</v>
      </c>
      <c t="n" r="B32" s="6">
        <v>19</v>
      </c>
    </row>
    <row spans="1:2" r="33">
      <c t="s" r="A33" s="4">
        <v>423</v>
      </c>
      <c t="n" r="B33" s="6">
        <v>7515</v>
      </c>
    </row>
    <row spans="1:2" r="34">
      <c t="s" r="A34" s="4">
        <v>424</v>
      </c>
      <c t="n" r="B34" s="6">
        <v>5490</v>
      </c>
    </row>
    <row spans="1:2" r="35">
      <c t="s" r="A35" s="4">
        <v>425</v>
      </c>
      <c t="n" r="B35" s="7">
        <v>7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r="A1" s="1">
        <v>426</v>
      </c>
      <c t="s" r="B1" s="2">
        <v>1</v>
      </c>
    </row>
    <row spans="1:2" r="2">
      <c t="s" r="B2" s="2">
        <v>398</v>
      </c>
    </row>
    <row spans="1:2" r="3">
      <c t="s" r="A3" s="3">
        <v>427</v>
      </c>
    </row>
    <row spans="1:2" r="4">
      <c t="s" r="A4" s="4">
        <v>400</v>
      </c>
      <c t="n" r="B4" s="6">
        <v>152</v>
      </c>
    </row>
    <row spans="1:2" r="5">
      <c t="s" r="A5" s="4">
        <v>428</v>
      </c>
      <c t="n" r="B5" s="6">
        <v>451</v>
      </c>
    </row>
    <row spans="1:2" r="6">
      <c t="s" r="A6" s="4">
        <v>429</v>
      </c>
      <c t="n" r="B6" s="6">
        <v>-29</v>
      </c>
    </row>
    <row spans="1:2" r="7">
      <c t="s" r="A7" s="4">
        <v>430</v>
      </c>
      <c t="n" r="B7" s="6">
        <v>-4</v>
      </c>
    </row>
    <row spans="1:2" r="8">
      <c t="s" r="A8" s="4">
        <v>403</v>
      </c>
      <c t="n" r="B8" s="6">
        <v>570</v>
      </c>
    </row>
    <row spans="1:2" r="9">
      <c t="s" r="A9" s="4">
        <v>404</v>
      </c>
      <c t="n" r="B9" s="6">
        <v>14</v>
      </c>
    </row>
    <row spans="1:2" r="10">
      <c t="s" r="A10" s="4">
        <v>405</v>
      </c>
      <c t="n" r="B10" s="6">
        <v>545</v>
      </c>
    </row>
    <row spans="1:2" r="11">
      <c t="s" r="A11" s="4">
        <v>431</v>
      </c>
      <c t="n" r="B11" s="10">
        <v>16.37</v>
      </c>
    </row>
    <row spans="1:2" r="12">
      <c t="s" r="A12" s="3">
        <v>414</v>
      </c>
    </row>
    <row spans="1:2" r="13">
      <c t="s" r="A13" s="4">
        <v>407</v>
      </c>
      <c t="n" r="B13" s="11">
        <v>11.2</v>
      </c>
    </row>
    <row spans="1:2" r="14">
      <c t="s" r="A14" s="4">
        <v>432</v>
      </c>
      <c t="n" r="B14" s="11">
        <v>16.15</v>
      </c>
    </row>
    <row spans="1:2" r="15">
      <c t="s" r="A15" s="4">
        <v>433</v>
      </c>
      <c t="n" r="B15" s="11">
        <v>8.970000000000001</v>
      </c>
    </row>
    <row spans="1:2" r="16">
      <c t="s" r="A16" s="4">
        <v>434</v>
      </c>
      <c t="n" r="B16" s="11">
        <v>15.39</v>
      </c>
    </row>
    <row spans="1:2" r="17">
      <c t="s" r="A17" s="4">
        <v>410</v>
      </c>
      <c t="n" r="B17" s="11">
        <v>15.21</v>
      </c>
    </row>
    <row spans="1:2" r="18">
      <c t="s" r="A18" s="4">
        <v>411</v>
      </c>
      <c t="n" r="B18" s="11">
        <v>19.45</v>
      </c>
    </row>
    <row spans="1:2" r="19">
      <c t="s" r="A19" s="4">
        <v>412</v>
      </c>
      <c t="n" r="B19" s="10">
        <v>15.2</v>
      </c>
    </row>
    <row spans="1:2" r="20">
      <c t="s" r="A20" s="3">
        <v>419</v>
      </c>
    </row>
    <row spans="1:2" r="21">
      <c t="s" r="A21" s="4">
        <v>435</v>
      </c>
      <c t="n" r="B21" s="7">
        <v>2611</v>
      </c>
    </row>
    <row spans="1:2" r="22">
      <c t="s" r="A22" s="4">
        <v>436</v>
      </c>
      <c t="n" r="B22" s="6">
        <v>7287</v>
      </c>
    </row>
    <row spans="1:2" r="23">
      <c t="s" r="A23" s="4">
        <v>437</v>
      </c>
      <c t="n" r="B23" s="6">
        <v>486</v>
      </c>
    </row>
    <row spans="1:2" r="24">
      <c t="s" r="A24" s="4">
        <v>438</v>
      </c>
      <c t="n" r="B24" s="6">
        <v>71</v>
      </c>
    </row>
    <row spans="1:2" r="25">
      <c t="s" r="A25" s="4">
        <v>435</v>
      </c>
      <c t="n" r="B25" s="6">
        <v>8492</v>
      </c>
    </row>
    <row spans="1:2" r="26">
      <c t="s" r="A26" s="4">
        <v>424</v>
      </c>
      <c t="n" r="B26" s="6">
        <v>211</v>
      </c>
    </row>
    <row spans="1:2" r="27">
      <c t="s" r="A27" s="4">
        <v>425</v>
      </c>
      <c t="n" r="B27" s="7">
        <v>81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70</v>
      </c>
    </row>
    <row spans="1:3" r="3">
      <c t="s" r="A3" s="3">
        <v>96</v>
      </c>
    </row>
    <row spans="1:3" r="4">
      <c t="s" r="A4" s="4">
        <v>88</v>
      </c>
      <c t="n" r="B4" s="7">
        <v>-1330</v>
      </c>
      <c t="n" r="C4" s="7">
        <v>-675</v>
      </c>
    </row>
    <row spans="1:3" r="5">
      <c t="s" r="A5" s="4">
        <v>97</v>
      </c>
      <c t="n" r="B5" s="6">
        <v>918</v>
      </c>
      <c t="n" r="C5" s="6">
        <v>-23</v>
      </c>
    </row>
    <row spans="1:3" r="6">
      <c t="s" r="A6" s="4">
        <v>98</v>
      </c>
      <c t="n" r="B6" s="7">
        <v>-412</v>
      </c>
      <c t="n" r="C6" s="7">
        <v>-6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9</v>
      </c>
      <c t="s" r="B1" s="2">
        <v>1</v>
      </c>
    </row>
    <row spans="1:3" r="2">
      <c t="s" r="B2" s="2">
        <v>2</v>
      </c>
      <c t="s" r="C2" s="2">
        <v>70</v>
      </c>
    </row>
    <row spans="1:3" r="3">
      <c t="s" r="A3" s="4">
        <v>440</v>
      </c>
      <c t="n" r="B3" s="7">
        <v>808</v>
      </c>
      <c t="n" r="C3" s="7">
        <v>516</v>
      </c>
    </row>
    <row spans="1:3" r="4">
      <c t="s" r="A4" s="4">
        <v>269</v>
      </c>
    </row>
    <row spans="1:3" r="5">
      <c t="s" r="A5" s="4">
        <v>440</v>
      </c>
      <c t="n" r="B5" s="6">
        <v>378</v>
      </c>
      <c t="n" r="C5" s="6">
        <v>385</v>
      </c>
    </row>
    <row spans="1:3" r="6">
      <c t="s" r="A6" s="4">
        <v>270</v>
      </c>
    </row>
    <row spans="1:3" r="7">
      <c t="s" r="A7" s="4">
        <v>440</v>
      </c>
      <c t="n" r="B7" s="6">
        <v>430</v>
      </c>
      <c t="n" r="C7" s="6">
        <v>131</v>
      </c>
    </row>
    <row spans="1:3" r="8">
      <c t="s" r="A8" s="4">
        <v>441</v>
      </c>
    </row>
    <row spans="1:3" r="9">
      <c t="s" r="A9" s="4">
        <v>440</v>
      </c>
      <c t="n" r="B9" s="6">
        <v>37</v>
      </c>
      <c t="n" r="C9" s="6">
        <v>16</v>
      </c>
    </row>
    <row spans="1:3" r="10">
      <c t="s" r="A10" s="4">
        <v>442</v>
      </c>
    </row>
    <row spans="1:3" r="11">
      <c t="s" r="A11" s="4">
        <v>440</v>
      </c>
      <c t="n" r="B11" s="6">
        <v>118</v>
      </c>
      <c t="n" r="C11" s="6">
        <v>53</v>
      </c>
    </row>
    <row spans="1:3" r="12">
      <c t="s" r="A12" s="4">
        <v>443</v>
      </c>
    </row>
    <row spans="1:3" r="13">
      <c t="s" r="A13" s="4">
        <v>440</v>
      </c>
      <c t="n" r="B13" s="6">
        <v>73</v>
      </c>
      <c t="n" r="C13" s="6">
        <v>50</v>
      </c>
    </row>
    <row spans="1:3" r="14">
      <c t="s" r="A14" s="4">
        <v>444</v>
      </c>
    </row>
    <row spans="1:3" r="15">
      <c t="s" r="A15" s="4">
        <v>440</v>
      </c>
      <c t="n" r="B15" s="7">
        <v>580</v>
      </c>
      <c t="n" r="C15" s="7">
        <v>3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23"/>
    <col customWidth="1" max="3" min="3" width="25"/>
  </cols>
  <sheetData>
    <row spans="1:3" r="1">
      <c t="s" r="A1" s="1">
        <v>445</v>
      </c>
      <c t="s" r="B1" s="2">
        <v>1</v>
      </c>
      <c t="s" r="C1" s="2">
        <v>446</v>
      </c>
    </row>
    <row spans="1:3" r="2">
      <c t="s" r="B2" s="2">
        <v>2</v>
      </c>
      <c t="s" r="C2" s="2">
        <v>447</v>
      </c>
    </row>
    <row spans="1:3" r="3">
      <c t="s" r="A3" s="4">
        <v>269</v>
      </c>
    </row>
    <row spans="1:3" r="4">
      <c t="s" r="A4" s="4">
        <v>448</v>
      </c>
      <c t="n" r="B4" s="7">
        <v>1800</v>
      </c>
    </row>
    <row spans="1:3" r="5">
      <c t="s" r="A5" s="4">
        <v>449</v>
      </c>
      <c t="s" r="B5" s="4">
        <v>450</v>
      </c>
    </row>
    <row spans="1:3" r="6">
      <c t="s" r="A6" s="4">
        <v>270</v>
      </c>
    </row>
    <row spans="1:3" r="7">
      <c t="s" r="A7" s="4">
        <v>448</v>
      </c>
      <c t="n" r="B7" s="7">
        <v>7600</v>
      </c>
    </row>
    <row spans="1:3" r="8">
      <c t="s" r="A8" s="4">
        <v>449</v>
      </c>
      <c t="s" r="C8" s="4">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2</v>
      </c>
      <c t="s" r="B1" s="2">
        <v>1</v>
      </c>
    </row>
    <row spans="1:3" r="2">
      <c t="s" r="B2" s="2">
        <v>2</v>
      </c>
      <c t="s" r="C2" s="2">
        <v>28</v>
      </c>
    </row>
    <row spans="1:3" r="3">
      <c t="s" r="A3" s="4">
        <v>66</v>
      </c>
      <c t="n" r="B3" s="6">
        <v>45000000</v>
      </c>
      <c t="n" r="C3" s="6">
        <v>45000000</v>
      </c>
    </row>
    <row spans="1:3" r="4">
      <c t="s" r="A4" s="4">
        <v>62</v>
      </c>
      <c t="n" r="B4" s="6">
        <v>5000000</v>
      </c>
      <c t="n" r="C4" s="6">
        <v>5000000</v>
      </c>
    </row>
    <row spans="1:3" r="5">
      <c t="s" r="A5" s="4">
        <v>453</v>
      </c>
    </row>
    <row spans="1:3" r="6">
      <c t="s" r="A6" s="4">
        <v>454</v>
      </c>
      <c t="n" r="B6" s="6">
        <v>1900000</v>
      </c>
    </row>
    <row spans="1:3" r="7">
      <c t="s" r="A7" s="4">
        <v>455</v>
      </c>
      <c t="n" r="B7" s="7">
        <v>38600</v>
      </c>
    </row>
    <row spans="1:3" r="8">
      <c t="s" r="A8" s="4">
        <v>456</v>
      </c>
      <c t="n" r="B8" s="10">
        <v>21.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457</v>
      </c>
      <c t="s" r="B1" s="2">
        <v>1</v>
      </c>
    </row>
    <row spans="1:3" r="2">
      <c t="s" r="B2" s="2">
        <v>2</v>
      </c>
      <c t="s" r="C2" s="2">
        <v>70</v>
      </c>
    </row>
    <row spans="1:3" r="3">
      <c t="s" r="A3" s="4">
        <v>458</v>
      </c>
      <c t="n" r="B3" s="7">
        <v>50422</v>
      </c>
      <c t="n" r="C3" s="7">
        <v>30234</v>
      </c>
    </row>
    <row spans="1:3" r="4">
      <c t="s" r="A4" s="4">
        <v>459</v>
      </c>
    </row>
    <row spans="1:3" r="5">
      <c t="s" r="A5" s="4">
        <v>458</v>
      </c>
      <c t="n" r="B5" s="6">
        <v>23239</v>
      </c>
      <c t="n" r="C5" s="6">
        <v>7294</v>
      </c>
    </row>
    <row spans="1:3" r="6">
      <c t="s" r="A6" s="4">
        <v>460</v>
      </c>
    </row>
    <row spans="1:3" r="7">
      <c t="s" r="A7" s="4">
        <v>458</v>
      </c>
      <c t="n" r="B7" s="6">
        <v>23818</v>
      </c>
      <c t="n" r="C7" s="6">
        <v>18341</v>
      </c>
    </row>
    <row spans="1:3" r="8">
      <c t="s" r="A8" s="4">
        <v>461</v>
      </c>
    </row>
    <row spans="1:3" r="9">
      <c t="s" r="A9" s="4">
        <v>458</v>
      </c>
      <c t="n" r="B9" s="7">
        <v>3365</v>
      </c>
      <c t="n" r="C9" s="7">
        <v>45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28</v>
      </c>
    </row>
    <row spans="1:3" r="2">
      <c t="s" r="A2" s="4">
        <v>463</v>
      </c>
      <c t="n" r="B2" s="7">
        <v>128467</v>
      </c>
      <c t="n" r="C2" s="7">
        <v>114453</v>
      </c>
    </row>
    <row spans="1:3" r="3">
      <c t="s" r="A3" s="4">
        <v>459</v>
      </c>
    </row>
    <row spans="1:3" r="4">
      <c t="s" r="A4" s="4">
        <v>463</v>
      </c>
      <c t="n" r="B4" s="6">
        <v>52297</v>
      </c>
      <c t="n" r="C4" s="6">
        <v>44280</v>
      </c>
    </row>
    <row spans="1:3" r="5">
      <c t="s" r="A5" s="4">
        <v>460</v>
      </c>
    </row>
    <row spans="1:3" r="6">
      <c t="s" r="A6" s="4">
        <v>463</v>
      </c>
      <c t="n" r="B6" s="6">
        <v>48447</v>
      </c>
      <c t="n" r="C6" s="6">
        <v>45420</v>
      </c>
    </row>
    <row spans="1:3" r="7">
      <c t="s" r="A7" s="4">
        <v>461</v>
      </c>
    </row>
    <row spans="1:3" r="8">
      <c t="s" r="A8" s="4">
        <v>463</v>
      </c>
      <c t="n" r="B8" s="7">
        <v>27723</v>
      </c>
      <c t="n" r="C8" s="7">
        <v>247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1"/>
  </cols>
  <sheetData>
    <row spans="1:6" r="1">
      <c t="s" r="A1" s="1">
        <v>99</v>
      </c>
      <c t="s" r="B1" s="2">
        <v>100</v>
      </c>
      <c t="s" r="C1" s="2">
        <v>101</v>
      </c>
      <c t="s" r="D1" s="2">
        <v>102</v>
      </c>
      <c t="s" r="E1" s="2">
        <v>103</v>
      </c>
      <c t="s" r="F1" s="2">
        <v>104</v>
      </c>
    </row>
    <row spans="1:6" r="2">
      <c t="s" r="A2" s="4">
        <v>105</v>
      </c>
      <c t="n" r="B2" s="6">
        <v>16839</v>
      </c>
    </row>
    <row spans="1:6" r="3">
      <c t="s" r="A3" s="4">
        <v>106</v>
      </c>
      <c t="n" r="B3" s="7">
        <v>17</v>
      </c>
      <c t="n" r="C3" s="7">
        <v>233336</v>
      </c>
      <c t="n" r="D3" s="7">
        <v>292</v>
      </c>
      <c t="n" r="E3" s="7">
        <v>-68247</v>
      </c>
      <c t="n" r="F3" s="7">
        <v>165398</v>
      </c>
    </row>
    <row spans="1:6" r="4">
      <c t="s" r="A4" s="4">
        <v>107</v>
      </c>
      <c t="n" r="B4" s="6">
        <v>15</v>
      </c>
    </row>
    <row spans="1:6" r="5">
      <c t="s" r="A5" s="4">
        <v>108</v>
      </c>
      <c t="n" r="C5" s="6">
        <v>85</v>
      </c>
      <c t="n" r="F5" s="6">
        <v>85</v>
      </c>
    </row>
    <row spans="1:6" r="6">
      <c t="s" r="A6" s="4">
        <v>109</v>
      </c>
      <c t="n" r="B6" s="6">
        <v>216</v>
      </c>
    </row>
    <row spans="1:6" r="7">
      <c t="s" r="A7" s="4">
        <v>110</v>
      </c>
      <c t="n" r="C7" s="6">
        <v>808</v>
      </c>
      <c t="n" r="F7" s="6">
        <v>808</v>
      </c>
    </row>
    <row spans="1:6" r="8">
      <c t="s" r="A8" s="4">
        <v>88</v>
      </c>
      <c t="n" r="E8" s="6">
        <v>-1330</v>
      </c>
      <c t="n" r="F8" s="6">
        <v>-1330</v>
      </c>
    </row>
    <row spans="1:6" r="9">
      <c t="s" r="A9" s="4">
        <v>111</v>
      </c>
      <c t="n" r="D9" s="6">
        <v>918</v>
      </c>
      <c t="n" r="F9" s="6">
        <v>918</v>
      </c>
    </row>
    <row spans="1:6" r="10">
      <c t="s" r="A10" s="4">
        <v>112</v>
      </c>
      <c t="n" r="B10" s="6">
        <v>17070</v>
      </c>
    </row>
    <row spans="1:6" r="11">
      <c t="s" r="A11" s="4">
        <v>113</v>
      </c>
      <c t="n" r="B11" s="7">
        <v>17</v>
      </c>
      <c t="n" r="C11" s="7">
        <v>234229</v>
      </c>
      <c t="n" r="D11" s="7">
        <v>1210</v>
      </c>
      <c t="n" r="E11" s="7">
        <v>-69577</v>
      </c>
      <c t="n" r="F11" s="7">
        <v>1658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70</v>
      </c>
    </row>
    <row spans="1:3" r="3">
      <c t="s" r="A3" s="3">
        <v>115</v>
      </c>
    </row>
    <row spans="1:3" r="4">
      <c t="s" r="A4" s="4">
        <v>88</v>
      </c>
      <c t="n" r="B4" s="7">
        <v>-1330</v>
      </c>
      <c t="n" r="C4" s="7">
        <v>-675</v>
      </c>
    </row>
    <row spans="1:3" r="5">
      <c t="s" r="A5" s="3">
        <v>116</v>
      </c>
    </row>
    <row spans="1:3" r="6">
      <c t="s" r="A6" s="4">
        <v>117</v>
      </c>
      <c t="n" r="B6" s="6">
        <v>407</v>
      </c>
      <c t="n" r="C6" s="6">
        <v>565</v>
      </c>
    </row>
    <row spans="1:3" r="7">
      <c t="s" r="A7" s="4">
        <v>118</v>
      </c>
      <c t="n" r="B7" s="6">
        <v>2957</v>
      </c>
      <c t="n" r="C7" s="6">
        <v>2034</v>
      </c>
    </row>
    <row spans="1:3" r="8">
      <c t="s" r="A8" s="4">
        <v>119</v>
      </c>
      <c t="n" r="B8" s="6">
        <v>4</v>
      </c>
      <c t="n" r="C8" s="6">
        <v>10</v>
      </c>
    </row>
    <row spans="1:3" r="9">
      <c t="s" r="A9" s="4">
        <v>120</v>
      </c>
      <c t="n" r="B9" s="6">
        <v>808</v>
      </c>
      <c t="n" r="C9" s="6">
        <v>516</v>
      </c>
    </row>
    <row spans="1:3" r="10">
      <c t="s" r="A10" s="4">
        <v>121</v>
      </c>
      <c t="n" r="B10" s="6">
        <v>314</v>
      </c>
      <c t="n" r="C10" s="6">
        <v>-35</v>
      </c>
    </row>
    <row spans="1:3" r="11">
      <c t="s" r="A11" s="3">
        <v>122</v>
      </c>
    </row>
    <row spans="1:3" r="12">
      <c t="s" r="A12" s="4">
        <v>123</v>
      </c>
      <c t="n" r="B12" s="6">
        <v>3945</v>
      </c>
      <c t="n" r="C12" s="6">
        <v>1643</v>
      </c>
    </row>
    <row spans="1:3" r="13">
      <c t="s" r="A13" s="4">
        <v>124</v>
      </c>
      <c t="n" r="B13" s="6">
        <v>0</v>
      </c>
      <c t="n" r="C13" s="6">
        <v>326</v>
      </c>
    </row>
    <row spans="1:3" r="14">
      <c t="s" r="A14" s="4">
        <v>125</v>
      </c>
      <c t="n" r="B14" s="6">
        <v>6210</v>
      </c>
      <c t="n" r="C14" s="6">
        <v>-10141</v>
      </c>
    </row>
    <row spans="1:3" r="15">
      <c t="s" r="A15" s="4">
        <v>126</v>
      </c>
      <c t="n" r="B15" s="6">
        <v>1415</v>
      </c>
      <c t="n" r="C15" s="6">
        <v>-1764</v>
      </c>
    </row>
    <row spans="1:3" r="16">
      <c t="s" r="A16" s="4">
        <v>44</v>
      </c>
      <c t="n" r="B16" s="6">
        <v>-3584</v>
      </c>
      <c t="n" r="C16" s="6">
        <v>-5742</v>
      </c>
    </row>
    <row spans="1:3" r="17">
      <c t="s" r="A17" s="4">
        <v>46</v>
      </c>
      <c t="n" r="B17" s="6">
        <v>-2238</v>
      </c>
      <c t="n" r="C17" s="6">
        <v>-570</v>
      </c>
    </row>
    <row spans="1:3" r="18">
      <c t="s" r="A18" s="4">
        <v>127</v>
      </c>
      <c t="n" r="B18" s="6">
        <v>8908</v>
      </c>
      <c t="n" r="C18" s="6">
        <v>-13833</v>
      </c>
    </row>
    <row spans="1:3" r="19">
      <c t="s" r="A19" s="3">
        <v>128</v>
      </c>
    </row>
    <row spans="1:3" r="20">
      <c t="s" r="A20" s="4">
        <v>129</v>
      </c>
      <c t="n" r="B20" s="6">
        <v>-35</v>
      </c>
      <c t="n" r="C20" s="6">
        <v>-31</v>
      </c>
    </row>
    <row spans="1:3" r="21">
      <c t="s" r="A21" s="4">
        <v>130</v>
      </c>
      <c t="n" r="B21" s="6">
        <v>0</v>
      </c>
      <c t="n" r="C21" s="6">
        <v>-8993</v>
      </c>
    </row>
    <row spans="1:3" r="22">
      <c t="s" r="A22" s="4">
        <v>131</v>
      </c>
      <c t="n" r="B22" s="6">
        <v>-16215</v>
      </c>
      <c t="n" r="C22" s="6">
        <v>-6333</v>
      </c>
    </row>
    <row spans="1:3" r="23">
      <c t="s" r="A23" s="4">
        <v>132</v>
      </c>
      <c t="n" r="B23" s="6">
        <v>456</v>
      </c>
      <c t="n" r="C23" s="6">
        <v>0</v>
      </c>
    </row>
    <row spans="1:3" r="24">
      <c t="s" r="A24" s="4">
        <v>133</v>
      </c>
      <c t="n" r="B24" s="6">
        <v>-1706</v>
      </c>
      <c t="n" r="C24" s="6">
        <v>-956</v>
      </c>
    </row>
    <row spans="1:3" r="25">
      <c t="s" r="A25" s="4">
        <v>134</v>
      </c>
      <c t="n" r="B25" s="6">
        <v>-168</v>
      </c>
      <c t="n" r="C25" s="6">
        <v>-94</v>
      </c>
    </row>
    <row spans="1:3" r="26">
      <c t="s" r="A26" s="4">
        <v>135</v>
      </c>
      <c t="n" r="B26" s="6">
        <v>-17668</v>
      </c>
      <c t="n" r="C26" s="6">
        <v>-16407</v>
      </c>
    </row>
    <row spans="1:3" r="27">
      <c t="s" r="A27" s="3">
        <v>136</v>
      </c>
    </row>
    <row spans="1:3" r="28">
      <c t="s" r="A28" s="4">
        <v>137</v>
      </c>
      <c t="n" r="B28" s="6">
        <v>20311</v>
      </c>
      <c t="n" r="C28" s="6">
        <v>0</v>
      </c>
    </row>
    <row spans="1:3" r="29">
      <c t="s" r="A29" s="4">
        <v>138</v>
      </c>
      <c t="n" r="B29" s="6">
        <v>-867</v>
      </c>
      <c t="n" r="C29" s="6">
        <v>-94</v>
      </c>
    </row>
    <row spans="1:3" r="30">
      <c t="s" r="A30" s="4">
        <v>139</v>
      </c>
      <c t="n" r="B30" s="6">
        <v>31149</v>
      </c>
      <c t="n" r="C30" s="6">
        <v>25091</v>
      </c>
    </row>
    <row spans="1:3" r="31">
      <c t="s" r="A31" s="4">
        <v>140</v>
      </c>
      <c t="n" r="B31" s="6">
        <v>-23114</v>
      </c>
      <c t="n" r="C31" s="6">
        <v>-16253</v>
      </c>
    </row>
    <row spans="1:3" r="32">
      <c t="s" r="A32" s="4">
        <v>141</v>
      </c>
      <c t="n" r="B32" s="6">
        <v>1411</v>
      </c>
      <c t="n" r="C32" s="6">
        <v>1267</v>
      </c>
    </row>
    <row spans="1:3" r="33">
      <c t="s" r="A33" s="4">
        <v>142</v>
      </c>
      <c t="n" r="B33" s="6">
        <v>-2007</v>
      </c>
      <c t="n" r="C33" s="6">
        <v>-1086</v>
      </c>
    </row>
    <row spans="1:3" r="34">
      <c t="s" r="A34" s="4">
        <v>143</v>
      </c>
      <c t="n" r="B34" s="6">
        <v>-250</v>
      </c>
      <c t="n" r="C34" s="6">
        <v>-250</v>
      </c>
    </row>
    <row spans="1:3" r="35">
      <c t="s" r="A35" s="4">
        <v>144</v>
      </c>
      <c t="n" r="B35" s="6">
        <v>-240</v>
      </c>
      <c t="n" r="C35" s="6">
        <v>-537</v>
      </c>
    </row>
    <row spans="1:3" r="36">
      <c t="s" r="A36" s="4">
        <v>145</v>
      </c>
      <c t="n" r="B36" s="6">
        <v>85</v>
      </c>
      <c t="n" r="C36" s="6">
        <v>77</v>
      </c>
    </row>
    <row spans="1:3" r="37">
      <c t="s" r="A37" s="4">
        <v>146</v>
      </c>
      <c t="n" r="B37" s="6">
        <v>26478</v>
      </c>
      <c t="n" r="C37" s="6">
        <v>8215</v>
      </c>
    </row>
    <row spans="1:3" r="38">
      <c t="s" r="A38" s="4">
        <v>147</v>
      </c>
      <c t="n" r="B38" s="6">
        <v>-264</v>
      </c>
      <c t="n" r="C38" s="6">
        <v>-241</v>
      </c>
    </row>
    <row spans="1:3" r="39">
      <c t="s" r="A39" s="4">
        <v>148</v>
      </c>
      <c t="n" r="B39" s="6">
        <v>17454</v>
      </c>
      <c t="n" r="C39" s="6">
        <v>-22266</v>
      </c>
    </row>
    <row spans="1:3" r="40">
      <c t="s" r="A40" s="4">
        <v>149</v>
      </c>
      <c t="n" r="B40" s="6">
        <v>28074</v>
      </c>
      <c t="n" r="C40" s="6">
        <v>32175</v>
      </c>
    </row>
    <row spans="1:3" r="41">
      <c t="s" r="A41" s="4">
        <v>150</v>
      </c>
      <c t="n" r="B41" s="6">
        <v>45528</v>
      </c>
      <c t="n" r="C41" s="6">
        <v>9909</v>
      </c>
    </row>
    <row spans="1:3" r="42">
      <c t="s" r="A42" s="3">
        <v>151</v>
      </c>
    </row>
    <row spans="1:3" r="43">
      <c t="s" r="A43" s="4">
        <v>152</v>
      </c>
      <c t="n" r="B43" s="6">
        <v>386</v>
      </c>
      <c t="n" r="C43" s="6">
        <v>103</v>
      </c>
    </row>
    <row spans="1:3" r="44">
      <c t="s" r="A44" s="4">
        <v>153</v>
      </c>
      <c t="n" r="B44" s="7">
        <v>0</v>
      </c>
      <c t="n" r="C44" s="7">
        <v>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Description of Business</vt:lpstr>
      <vt:lpstr>2. Significant Accounting Polic</vt:lpstr>
      <vt:lpstr>3. Fair Value of Financial Inst</vt:lpstr>
      <vt:lpstr>4. Earnings Per Share</vt:lpstr>
      <vt:lpstr>5. Inventories</vt:lpstr>
      <vt:lpstr>6. Property, Plant and Equipmen</vt:lpstr>
      <vt:lpstr>7. Intangible Assets</vt:lpstr>
      <vt:lpstr>8. Notes Payable and Long-Term </vt:lpstr>
      <vt:lpstr>9. Accrued Liabilites</vt:lpstr>
      <vt:lpstr>10. Other Income and Expense</vt:lpstr>
      <vt:lpstr>11. Share-Based Compensation</vt:lpstr>
      <vt:lpstr>12. Stockholders' Equity</vt:lpstr>
      <vt:lpstr>13. Geographic Information</vt:lpstr>
      <vt:lpstr>14. Subsequent Events</vt:lpstr>
      <vt:lpstr>1. Description of Business (Pol</vt:lpstr>
      <vt:lpstr>2. Significant Accounting Pol23</vt:lpstr>
      <vt:lpstr>3. Fair Value of Financial In24</vt:lpstr>
      <vt:lpstr>4. Earnings Per Share (Tables)</vt:lpstr>
      <vt:lpstr>5. Inventories (Tables)</vt:lpstr>
      <vt:lpstr>6. Property, Plant and Equipm27</vt:lpstr>
      <vt:lpstr>7. Intangible Assets (Tables)</vt:lpstr>
      <vt:lpstr>8. Notes Payable and Long-Ter29</vt:lpstr>
      <vt:lpstr>9. Accrued Liabilites (Tables)</vt:lpstr>
      <vt:lpstr>10. Other Income and Expense (T</vt:lpstr>
      <vt:lpstr>11. Share-Based Compensation (T</vt:lpstr>
      <vt:lpstr>13. Geographic Information (Tab</vt:lpstr>
      <vt:lpstr>3. Fair Value of Financial In34</vt:lpstr>
      <vt:lpstr>4. Earnings Per Share (Details-</vt:lpstr>
      <vt:lpstr>4. Earnings Per Share (Details </vt:lpstr>
      <vt:lpstr>5. Inventories (Details)</vt:lpstr>
      <vt:lpstr>5. Inventory (Details Narrative</vt:lpstr>
      <vt:lpstr>6. Property, Plant and Equipm39</vt:lpstr>
      <vt:lpstr>6. Property, Plant and Equipm40</vt:lpstr>
      <vt:lpstr>7. Intangible Assets (Details)</vt:lpstr>
      <vt:lpstr>7. Intangible Assets (Details N</vt:lpstr>
      <vt:lpstr>8. Notes Payable and Long-Ter43</vt:lpstr>
      <vt:lpstr>8. Notes Payable and Long-Ter44</vt:lpstr>
      <vt:lpstr>8. Notes Payable and Long-Ter45</vt:lpstr>
      <vt:lpstr>9. Accrued Liabilities (Details</vt:lpstr>
      <vt:lpstr>10. Other Income and Expense (D</vt:lpstr>
      <vt:lpstr>11. Share-Based Compensation (D</vt:lpstr>
      <vt:lpstr>11. Share-Based Compensation 49</vt:lpstr>
      <vt:lpstr>11. Share-Based Compensation 50</vt:lpstr>
      <vt:lpstr>11. Share-Based Compensation 51</vt:lpstr>
      <vt:lpstr>12. Stockholders Equity (Detail</vt:lpstr>
      <vt:lpstr>13. Geographic Information (Det</vt:lpstr>
      <vt:lpstr>13. Geographic Information (D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8:08Z</dcterms:created>
  <dcterms:modified xmlns:dcterms="http://purl.org/dc/terms/" xmlns:xsi="http://www.w3.org/2001/XMLSchema-instance" xsi:type="dcterms:W3CDTF">2016-05-10T16:08:08Z</dcterms:modified>
  <dc:title xmlns:dc="http://purl.org/dc/elements/1.1/">Untitled</dc:title>
  <dc:description xmlns:dc="http://purl.org/dc/elements/1.1/"/>
  <dc:subject xmlns:dc="http://purl.org/dc/elements/1.1/"/>
  <cp:keywords/>
  <cp:category/>
</cp:coreProperties>
</file>